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Receivables" sheetId="10" state="visible" r:id="rId10"/>
    <sheet xmlns:r="http://schemas.openxmlformats.org/officeDocument/2006/relationships" name="Plant and equipment" sheetId="11" state="visible" r:id="rId11"/>
    <sheet xmlns:r="http://schemas.openxmlformats.org/officeDocument/2006/relationships" name="Goodwill and Intangible Assets" sheetId="12" state="visible" r:id="rId12"/>
    <sheet xmlns:r="http://schemas.openxmlformats.org/officeDocument/2006/relationships" name="Trade payables and accrued liab" sheetId="13" state="visible" r:id="rId13"/>
    <sheet xmlns:r="http://schemas.openxmlformats.org/officeDocument/2006/relationships" name="Lease liabilities" sheetId="14" state="visible" r:id="rId14"/>
    <sheet xmlns:r="http://schemas.openxmlformats.org/officeDocument/2006/relationships" name="Income tax recovery and deferre" sheetId="15" state="visible" r:id="rId15"/>
    <sheet xmlns:r="http://schemas.openxmlformats.org/officeDocument/2006/relationships" name="Derivative liability" sheetId="16" state="visible" r:id="rId16"/>
    <sheet xmlns:r="http://schemas.openxmlformats.org/officeDocument/2006/relationships" name="Share capital" sheetId="17" state="visible" r:id="rId17"/>
    <sheet xmlns:r="http://schemas.openxmlformats.org/officeDocument/2006/relationships" name="Share Based Reserves" sheetId="18" state="visible" r:id="rId18"/>
    <sheet xmlns:r="http://schemas.openxmlformats.org/officeDocument/2006/relationships" name="General and administrative expe" sheetId="19" state="visible" r:id="rId19"/>
    <sheet xmlns:r="http://schemas.openxmlformats.org/officeDocument/2006/relationships" name="Research and development expens" sheetId="20" state="visible" r:id="rId20"/>
    <sheet xmlns:r="http://schemas.openxmlformats.org/officeDocument/2006/relationships" name="Sales and marketing expenses" sheetId="21" state="visible" r:id="rId21"/>
    <sheet xmlns:r="http://schemas.openxmlformats.org/officeDocument/2006/relationships" name="Segmented information" sheetId="22" state="visible" r:id="rId22"/>
    <sheet xmlns:r="http://schemas.openxmlformats.org/officeDocument/2006/relationships" name="Related party transactions" sheetId="23" state="visible" r:id="rId23"/>
    <sheet xmlns:r="http://schemas.openxmlformats.org/officeDocument/2006/relationships" name="Financial instruments and finan" sheetId="24" state="visible" r:id="rId24"/>
    <sheet xmlns:r="http://schemas.openxmlformats.org/officeDocument/2006/relationships" name="Capital managemen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Cash and cash equivalents (Tabl" sheetId="28" state="visible" r:id="rId28"/>
    <sheet xmlns:r="http://schemas.openxmlformats.org/officeDocument/2006/relationships" name="Receivables (Tables)" sheetId="29" state="visible" r:id="rId29"/>
    <sheet xmlns:r="http://schemas.openxmlformats.org/officeDocument/2006/relationships" name="Plant and equipment (Tables)" sheetId="30" state="visible" r:id="rId30"/>
    <sheet xmlns:r="http://schemas.openxmlformats.org/officeDocument/2006/relationships" name="Goodwill and Intangible Assets " sheetId="31" state="visible" r:id="rId31"/>
    <sheet xmlns:r="http://schemas.openxmlformats.org/officeDocument/2006/relationships" name="Trade payables and accrued li_2" sheetId="32" state="visible" r:id="rId32"/>
    <sheet xmlns:r="http://schemas.openxmlformats.org/officeDocument/2006/relationships" name="Lease liabilities (Tables)" sheetId="33" state="visible" r:id="rId33"/>
    <sheet xmlns:r="http://schemas.openxmlformats.org/officeDocument/2006/relationships" name="Income tax recovery and defer_2" sheetId="34" state="visible" r:id="rId34"/>
    <sheet xmlns:r="http://schemas.openxmlformats.org/officeDocument/2006/relationships" name="Derivative liability (Tables)" sheetId="35" state="visible" r:id="rId35"/>
    <sheet xmlns:r="http://schemas.openxmlformats.org/officeDocument/2006/relationships" name="Share capital (Tables)" sheetId="36" state="visible" r:id="rId36"/>
    <sheet xmlns:r="http://schemas.openxmlformats.org/officeDocument/2006/relationships" name="General and administrative ex_2" sheetId="37" state="visible" r:id="rId37"/>
    <sheet xmlns:r="http://schemas.openxmlformats.org/officeDocument/2006/relationships" name="Research and development expe_2" sheetId="38" state="visible" r:id="rId38"/>
    <sheet xmlns:r="http://schemas.openxmlformats.org/officeDocument/2006/relationships" name="Sales and marketing expenses (T" sheetId="39" state="visible" r:id="rId39"/>
    <sheet xmlns:r="http://schemas.openxmlformats.org/officeDocument/2006/relationships" name="Segmented information (Tables)" sheetId="40" state="visible" r:id="rId40"/>
    <sheet xmlns:r="http://schemas.openxmlformats.org/officeDocument/2006/relationships" name="Related party transactions (Tab" sheetId="41" state="visible" r:id="rId41"/>
    <sheet xmlns:r="http://schemas.openxmlformats.org/officeDocument/2006/relationships" name="Financial instruments and fin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Cash and cash equivalents (Deta" sheetId="45" state="visible" r:id="rId45"/>
    <sheet xmlns:r="http://schemas.openxmlformats.org/officeDocument/2006/relationships" name="Receivables (Details)" sheetId="46" state="visible" r:id="rId46"/>
    <sheet xmlns:r="http://schemas.openxmlformats.org/officeDocument/2006/relationships" name="Plant and equipment (Details)" sheetId="47" state="visible" r:id="rId47"/>
    <sheet xmlns:r="http://schemas.openxmlformats.org/officeDocument/2006/relationships" name="Plant and equipment - Aditional" sheetId="48" state="visible" r:id="rId48"/>
    <sheet xmlns:r="http://schemas.openxmlformats.org/officeDocument/2006/relationships" name="Goodwill and Intangible Asset_2" sheetId="49" state="visible" r:id="rId49"/>
    <sheet xmlns:r="http://schemas.openxmlformats.org/officeDocument/2006/relationships" name="Trade payables and accrued li_3" sheetId="50" state="visible" r:id="rId50"/>
    <sheet xmlns:r="http://schemas.openxmlformats.org/officeDocument/2006/relationships" name="Lease liabilities (Details)" sheetId="51" state="visible" r:id="rId51"/>
    <sheet xmlns:r="http://schemas.openxmlformats.org/officeDocument/2006/relationships" name="Lease liabilities - Additional " sheetId="52" state="visible" r:id="rId52"/>
    <sheet xmlns:r="http://schemas.openxmlformats.org/officeDocument/2006/relationships" name="Income tax recovery and defer_3" sheetId="53" state="visible" r:id="rId53"/>
    <sheet xmlns:r="http://schemas.openxmlformats.org/officeDocument/2006/relationships" name="Income tax recovery and defer_4" sheetId="54" state="visible" r:id="rId54"/>
    <sheet xmlns:r="http://schemas.openxmlformats.org/officeDocument/2006/relationships" name="Income tax recovery and defer_5" sheetId="55" state="visible" r:id="rId55"/>
    <sheet xmlns:r="http://schemas.openxmlformats.org/officeDocument/2006/relationships" name="Derivative liability - Changes " sheetId="56" state="visible" r:id="rId56"/>
    <sheet xmlns:r="http://schemas.openxmlformats.org/officeDocument/2006/relationships" name="Derivative liability - Addition" sheetId="57" state="visible" r:id="rId57"/>
    <sheet xmlns:r="http://schemas.openxmlformats.org/officeDocument/2006/relationships" name="Share capital - Changes in opti" sheetId="58" state="visible" r:id="rId58"/>
    <sheet xmlns:r="http://schemas.openxmlformats.org/officeDocument/2006/relationships" name="Share capital - Options outstan" sheetId="59" state="visible" r:id="rId59"/>
    <sheet xmlns:r="http://schemas.openxmlformats.org/officeDocument/2006/relationships" name="Share capital - Fair value of o" sheetId="60" state="visible" r:id="rId60"/>
    <sheet xmlns:r="http://schemas.openxmlformats.org/officeDocument/2006/relationships" name="Share capital - The changes in " sheetId="61" state="visible" r:id="rId61"/>
    <sheet xmlns:r="http://schemas.openxmlformats.org/officeDocument/2006/relationships" name="Share capital - Warrants outsta" sheetId="62" state="visible" r:id="rId62"/>
    <sheet xmlns:r="http://schemas.openxmlformats.org/officeDocument/2006/relationships" name="Share capital - Additional Info" sheetId="63" state="visible" r:id="rId63"/>
    <sheet xmlns:r="http://schemas.openxmlformats.org/officeDocument/2006/relationships" name="General and administrative ex_3" sheetId="64" state="visible" r:id="rId64"/>
    <sheet xmlns:r="http://schemas.openxmlformats.org/officeDocument/2006/relationships" name="Research and development expe_3" sheetId="65" state="visible" r:id="rId65"/>
    <sheet xmlns:r="http://schemas.openxmlformats.org/officeDocument/2006/relationships" name="Sales and marketing expenses (D" sheetId="66" state="visible" r:id="rId66"/>
    <sheet xmlns:r="http://schemas.openxmlformats.org/officeDocument/2006/relationships" name="Segmented information (Details)" sheetId="67" state="visible" r:id="rId67"/>
    <sheet xmlns:r="http://schemas.openxmlformats.org/officeDocument/2006/relationships" name="Segmented information - Additio" sheetId="68" state="visible" r:id="rId68"/>
    <sheet xmlns:r="http://schemas.openxmlformats.org/officeDocument/2006/relationships" name="Related party transactions -amo" sheetId="69" state="visible" r:id="rId69"/>
    <sheet xmlns:r="http://schemas.openxmlformats.org/officeDocument/2006/relationships" name="Related party transactions-Key " sheetId="70" state="visible" r:id="rId70"/>
    <sheet xmlns:r="http://schemas.openxmlformats.org/officeDocument/2006/relationships" name="Financial instruments and fin_3" sheetId="71" state="visible" r:id="rId71"/>
    <sheet xmlns:r="http://schemas.openxmlformats.org/officeDocument/2006/relationships" name="Financial instruments and fin_4" sheetId="72" state="visible" r:id="rId72"/>
    <sheet xmlns:r="http://schemas.openxmlformats.org/officeDocument/2006/relationships" name="Financial instruments and fin_5" sheetId="73" state="visible" r:id="rId73"/>
    <sheet xmlns:r="http://schemas.openxmlformats.org/officeDocument/2006/relationships" name="Financial instruments and fin_6" sheetId="74" state="visible" r:id="rId74"/>
  </sheets>
  <definedNames/>
  <calcPr calcId="124519" fullCalcOnLoad="1"/>
</workbook>
</file>

<file path=xl/sharedStrings.xml><?xml version="1.0" encoding="utf-8"?>
<sst xmlns="http://schemas.openxmlformats.org/spreadsheetml/2006/main" uniqueCount="634">
  <si>
    <t>Document and Entity Information - shares</t>
  </si>
  <si>
    <t>12 Months Ended</t>
  </si>
  <si>
    <t>Dec. 31, 2019</t>
  </si>
  <si>
    <t>Mar. 29, 2020</t>
  </si>
  <si>
    <t>Document and Entity Information</t>
  </si>
  <si>
    <t>Entity Registrant Name</t>
  </si>
  <si>
    <t>ELECTRAMECCANICA VEHICLES CORP.</t>
  </si>
  <si>
    <t>Entity Central Index Key</t>
  </si>
  <si>
    <t>0001637736</t>
  </si>
  <si>
    <t>Trading Symbol</t>
  </si>
  <si>
    <t>solo</t>
  </si>
  <si>
    <t>Amendment Flag</t>
  </si>
  <si>
    <t>false</t>
  </si>
  <si>
    <t>Document Fiscal Period Focus</t>
  </si>
  <si>
    <t>FY</t>
  </si>
  <si>
    <t>Current Fiscal Year End Date</t>
  </si>
  <si>
    <t>--12-31</t>
  </si>
  <si>
    <t>Document Type</t>
  </si>
  <si>
    <t>20-F</t>
  </si>
  <si>
    <t>Document Registration Statement</t>
  </si>
  <si>
    <t>Document Annual Report</t>
  </si>
  <si>
    <t>true</t>
  </si>
  <si>
    <t>Document Transition Report</t>
  </si>
  <si>
    <t>Document Shell Company Report</t>
  </si>
  <si>
    <t>Document Period End Date</t>
  </si>
  <si>
    <t>Dec. 31,
		2019</t>
  </si>
  <si>
    <t>Document Fiscal Year Focus</t>
  </si>
  <si>
    <t>2019</t>
  </si>
  <si>
    <t>Entity Current Reporting Status</t>
  </si>
  <si>
    <t>Yes</t>
  </si>
  <si>
    <t>Entity Filer Category</t>
  </si>
  <si>
    <t>Non-accelerated Filer</t>
  </si>
  <si>
    <t>Entity Common Stock, Shares Outstanding</t>
  </si>
  <si>
    <t>Entity Emerging Growth Company</t>
  </si>
  <si>
    <t>Entity Ex Transition Period</t>
  </si>
  <si>
    <t>Entity Shell Company</t>
  </si>
  <si>
    <t>Entity Well-known Seasoned Issuer</t>
  </si>
  <si>
    <t>No</t>
  </si>
  <si>
    <t>Entity Voluntary Filers</t>
  </si>
  <si>
    <t>Entity Interactive Data Current</t>
  </si>
  <si>
    <t>Consolidated Statements of Financial Position - CAD ($)</t>
  </si>
  <si>
    <t>Dec. 31, 2018</t>
  </si>
  <si>
    <t>Current assets</t>
  </si>
  <si>
    <t>Cash and cash equivalents</t>
  </si>
  <si>
    <t>Receivables</t>
  </si>
  <si>
    <t>Prepaid expenses</t>
  </si>
  <si>
    <t>Inventory</t>
  </si>
  <si>
    <t>Non-current assets</t>
  </si>
  <si>
    <t>Restricted cash</t>
  </si>
  <si>
    <t>Plant and equipment</t>
  </si>
  <si>
    <t>Goodwill and other intangible assets</t>
  </si>
  <si>
    <t>TOTAL ASSETS</t>
  </si>
  <si>
    <t>Current liabilities</t>
  </si>
  <si>
    <t>Trade payables and accrued liabilities</t>
  </si>
  <si>
    <t>Customer deposits</t>
  </si>
  <si>
    <t>Construction contract liability</t>
  </si>
  <si>
    <t>Shareholder loan</t>
  </si>
  <si>
    <t>Deferred income tax</t>
  </si>
  <si>
    <t>Current portion of lease liabilities</t>
  </si>
  <si>
    <t>Total Current Liabilities</t>
  </si>
  <si>
    <t>Non-current liabilities</t>
  </si>
  <si>
    <t>Derivative liability</t>
  </si>
  <si>
    <t>Lease liabilities</t>
  </si>
  <si>
    <t>TOTAL LIABILITIES</t>
  </si>
  <si>
    <t>EQUITY</t>
  </si>
  <si>
    <t>Share capital</t>
  </si>
  <si>
    <t>Deficit</t>
  </si>
  <si>
    <t>Reserves</t>
  </si>
  <si>
    <t>TOTAL EQUITY</t>
  </si>
  <si>
    <t>TOTAL LIABILITIES AND EQUITY</t>
  </si>
  <si>
    <t>Consolidated Statements of Comprehensive Loss - CAD ($)</t>
  </si>
  <si>
    <t>Dec. 31, 2017</t>
  </si>
  <si>
    <t>Consolidated Statements of Comprehensive Loss</t>
  </si>
  <si>
    <t>Revenue</t>
  </si>
  <si>
    <t>Cost of revenue</t>
  </si>
  <si>
    <t>Gross profit</t>
  </si>
  <si>
    <t>Operating expenses</t>
  </si>
  <si>
    <t>Amortization</t>
  </si>
  <si>
    <t>General and administrative expenses</t>
  </si>
  <si>
    <t>Research and development expenses</t>
  </si>
  <si>
    <t>Sales and marketing expenses</t>
  </si>
  <si>
    <t>Stock-based compensation expense</t>
  </si>
  <si>
    <t>Share-based payment expense</t>
  </si>
  <si>
    <t>Operating loss</t>
  </si>
  <si>
    <t>Other items</t>
  </si>
  <si>
    <t>Interest income</t>
  </si>
  <si>
    <t>Accretion interest expense</t>
  </si>
  <si>
    <t>Changes in fair value of warrant derivative</t>
  </si>
  <si>
    <t>Finder's fee on convertible loan</t>
  </si>
  <si>
    <t>Impairment of goodwill</t>
  </si>
  <si>
    <t>Issue costs allocated to derivative liability</t>
  </si>
  <si>
    <t>Other income</t>
  </si>
  <si>
    <t>Foreign exchange loss (gain)</t>
  </si>
  <si>
    <t>Income tax recovery</t>
  </si>
  <si>
    <t>Loss before taxes</t>
  </si>
  <si>
    <t>Net loss</t>
  </si>
  <si>
    <t>Other comprehensive income/(loss)</t>
  </si>
  <si>
    <t>Comprehensive loss</t>
  </si>
  <si>
    <t>Loss per share - basic and fully diluted (in dollars per share)</t>
  </si>
  <si>
    <t>Weighted average number of shares outstanding - basic and fully diluted (in shares)</t>
  </si>
  <si>
    <t>Consolidated Statements of Changes in Equity</t>
  </si>
  <si>
    <t>Share capitalUSD ($)shares</t>
  </si>
  <si>
    <t>Share capitalCAD ($)shares</t>
  </si>
  <si>
    <t>Share subscriptionCAD ($)</t>
  </si>
  <si>
    <t>Share-based payment reserveCAD ($)</t>
  </si>
  <si>
    <t>Equity component reserveCAD ($)</t>
  </si>
  <si>
    <t>Foreign Currency Translation ReserveCAD ($)</t>
  </si>
  <si>
    <t>DeficitCAD ($)</t>
  </si>
  <si>
    <t>CAD ($)</t>
  </si>
  <si>
    <t>Beginning balance at Dec. 31, 2016</t>
  </si>
  <si>
    <t>Beginning balance, shares at Dec. 31, 2016 | shares</t>
  </si>
  <si>
    <t>Adjustment for warrant derivative liability</t>
  </si>
  <si>
    <t>Issuance of convertible debt</t>
  </si>
  <si>
    <t>Share issued for finders fees</t>
  </si>
  <si>
    <t>Share issued for finders fees (in shares) | shares</t>
  </si>
  <si>
    <t>Shares issued upon conversion of convertible debt</t>
  </si>
  <si>
    <t>Shares issued upon conversion of convertible debt, shares | shares</t>
  </si>
  <si>
    <t>Shares and warrants issued to services</t>
  </si>
  <si>
    <t>share and warrant issued to services, shares (Notes 12)</t>
  </si>
  <si>
    <t>Share subscription</t>
  </si>
  <si>
    <t>Adjustments for share-based payments</t>
  </si>
  <si>
    <t>Comprehensive loss for the period</t>
  </si>
  <si>
    <t>Shares issued for cash</t>
  </si>
  <si>
    <t>Shares issued for cash (in shares) | shares</t>
  </si>
  <si>
    <t>Stock-based compensation</t>
  </si>
  <si>
    <t>Net loss for the year</t>
  </si>
  <si>
    <t>Ending balance at Dec. 31, 2017</t>
  </si>
  <si>
    <t>Ending balance, shares at Dec. 31, 2017 | shares</t>
  </si>
  <si>
    <t>Shares issued for cash, net of derivative liability</t>
  </si>
  <si>
    <t>share issued for cash, net of derivate liability, (in share)</t>
  </si>
  <si>
    <t>Shares issue costs</t>
  </si>
  <si>
    <t>Shares issued pursuant to exercise of warrants</t>
  </si>
  <si>
    <t>Shares issued pursuant to exercise of warrants (in shares) | shares</t>
  </si>
  <si>
    <t>Shares issued for stock option exercised</t>
  </si>
  <si>
    <t>Shares issued for stock option exercised (in shares) | shares</t>
  </si>
  <si>
    <t>Shares issued for services</t>
  </si>
  <si>
    <t>Shares issued for services (in shares) | shares</t>
  </si>
  <si>
    <t>Foreign currency translation reserve</t>
  </si>
  <si>
    <t>Ending balance at Dec. 31, 2018</t>
  </si>
  <si>
    <t>Ending balance, shares at Dec. 31, 2018 | shares</t>
  </si>
  <si>
    <t>Shares cancelled</t>
  </si>
  <si>
    <t>Shares cancelled (in shares) | shares</t>
  </si>
  <si>
    <t>Ending balance at Dec. 31, 2019</t>
  </si>
  <si>
    <t>Ending balance, shares at Dec. 31, 2019 | shares</t>
  </si>
  <si>
    <t>Consolidated Statements of Changes in Equity (Parentheticals)</t>
  </si>
  <si>
    <t>May 15, 2018</t>
  </si>
  <si>
    <t>Reverse stock split ratio</t>
  </si>
  <si>
    <t>Consolidated Statements of Cash Flows - CAD ($)</t>
  </si>
  <si>
    <t>Operating activities</t>
  </si>
  <si>
    <t>Loss for the period</t>
  </si>
  <si>
    <t>Adjustments for:</t>
  </si>
  <si>
    <t>Impairment of trademark and patents</t>
  </si>
  <si>
    <t>Deferred income tax recovery</t>
  </si>
  <si>
    <t>Changes in non-cash working capital items:</t>
  </si>
  <si>
    <t>Customer deposits and construction contract liabilities</t>
  </si>
  <si>
    <t>Net cash flows used in operating activities</t>
  </si>
  <si>
    <t>Investing activities</t>
  </si>
  <si>
    <t>Investments in restricted cash</t>
  </si>
  <si>
    <t>Expenditures on plant and equipment</t>
  </si>
  <si>
    <t>Purchase of Intermeccanica International Inc.</t>
  </si>
  <si>
    <t>Cash Received on business combination</t>
  </si>
  <si>
    <t>Expenditures on intangible assets</t>
  </si>
  <si>
    <t>Net cash flows used in investing activities</t>
  </si>
  <si>
    <t>Financing activities</t>
  </si>
  <si>
    <t>Proceeds/(repayment) of bank loan</t>
  </si>
  <si>
    <t>Proceeds from convertible loans</t>
  </si>
  <si>
    <t>Interest received</t>
  </si>
  <si>
    <t>Interest paid</t>
  </si>
  <si>
    <t>Interest on lease payments</t>
  </si>
  <si>
    <t>Repayment of shareholder loan</t>
  </si>
  <si>
    <t>Repayment of promissory note</t>
  </si>
  <si>
    <t>Repayment of leases</t>
  </si>
  <si>
    <t>Proceeds from share subscription</t>
  </si>
  <si>
    <t>Proceeds on issuance of common shares - net of issue costs</t>
  </si>
  <si>
    <t>Proceeds from issuance of common shares for options exercised</t>
  </si>
  <si>
    <t>Proceeds from issuance of common shares for warrants exercised</t>
  </si>
  <si>
    <t>Net cash flows from financing activities</t>
  </si>
  <si>
    <t>Increase (decrease) in cash and cash equivalents</t>
  </si>
  <si>
    <t>Effect of exchange rate changes on cash</t>
  </si>
  <si>
    <t>Cash and cash equivalents, beginning</t>
  </si>
  <si>
    <t>Cash and cash equivalents, ending</t>
  </si>
  <si>
    <t>Supplemental schedule of non-cash financing and investing transactions:</t>
  </si>
  <si>
    <t>Issuance of promissory note for acquisition of Intermeccanica</t>
  </si>
  <si>
    <t>Nature and continuance of operations</t>
  </si>
  <si>
    <t>1.
Electrameccanica Vehicles Corp (the “Company”) was incorporated on February 16, 2015, under the laws of the province of British Columbia, Canada, and its principal activity is the development and manufacturing of electric vehicles. The Company acquired Intermeccanica International Inc. (“Intermeccanica”) on October 18, 2017 whose principal activity is the development and manufacturing of high-end custom-built vehicles. On January 22, 2018, the Company incorporated a wholly-owned subsidiary EMV Automotive USA Inc. in Nevada, USA. On October 15, 2019, the Company incorporated a wholly-owned subsidiary EMV Automotive Technology (Chongqing) Inc. in Chongqing, China. On November 22, 2019, the Company incorporated SOLO EV, LLC, a wholly-owned subsidiary of EMV Automotive USA Inc., in Michigan, USA.
The head office and principal address of the Company are located at 102 East 1 st Avenue, Vancouver, British Columbia, Canada, V5T 1A4.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As at December 31, 2019, the Company’s principal activity, the development and manufacture of electric vehicles, is in the development stage, and the Company’s continuation as a going concern is dependent upon the successful results from its electric vehicle development and manufacturing activities and its ability to attain profitable operations and generate funds there from and/or raise equity capital or borrowings sufficient to meet current and future obligations. It is anticipated that significant additional funding will be required. These factors indicate the existence of a material uncertainty that cast substantial doubt about the Company’s ability to continue as a going concern. Management primarily intends to finance its operations over the next twelve months through private placement and/or public offerings of equity capital. Should the Company be unable to continue as a going concern, the net realizable value of its assets may be materially less than the amounts on its consolidated statement of financial position.</t>
  </si>
  <si>
    <t>Significant accounting policies and basis of preparation</t>
  </si>
  <si>
    <t>2.
The consolidated financial statements were authorized for issue on March 25, 2020 by the directors of the Company.
Statement of compliance with International Financial Reporting Standards
These consolidated financial statements have been prepared in accordance with International Financial Reporting Standards (“IFRS”), as issued by the International Accounting Standards Board (“IASB”) and including interpretations of the International Financial Reporting Interpretations Committee (“IFRIC”) as applicable to the preparation of annual financial statements.
These consolidated financial statements were prepared using the same accounting policies and methods as those used in the Company’s consolidated financial statements for the year ended December 31, 2018, with the exception of new accounting policies that were adopted on January 1, 2019 as described in this Note.
Basis of preparation
The consolidated financial statements of the Company have been prepared on an accrual basis and are based on historical costs except for derivative liabilities which are measured at fair value. The Company’s functional and presentation currency is Canadian dollars.
Consolidation
The consolidated financial statements include the accounts of the Company and its wholly-owned subsidiaries, EMV Automotive USA Inc., Intermeccanica from the date of its acquisition on October 18, 2017 (Note 6), EMV Automotive Technology (Chongqing) Inc. from the date of its incorporation on October 15, 2019, and SOLO EV, LLC from the date of its incorporation on November 22, 2019 . Inter-company balances and transactions, including unrealized income and expenses arising from inter-company transactions, are eliminated on consolidation.
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recoverable amount of goodwill, intangible assets and other long-lived assets, the useful lives of plant and equipment, the estimated amount of scientific research and experimental development (SR&amp;ED) tax credits, fair value measurements for financial instruments and share-based payments, and the recoverability and measurement of deferred tax assets.
Significant judgments
The preparation of financial statements in accordance with IFRS requires the Company to make judgments, apart from those involving estimates, in applying accounting policies. The most significant areas that require judgment in the Company’s consolidated financial statements include:
-
The assessment of the Company’s ability to continue as a going concern and whether there are events or conditions that may give rise to significant uncertainty;
-
the classification of financial instruments; and
-
the calculation of income taxes require judgement in interpreting tax rules and regulations.
Foreign currency translation
The Company’s functional and presentation currency is Canadian dollars. The functional currency of EMV Automotive USA Inc. is US dollars and EMV Automotive Technology (Chongqing) Inc. is Chinese RMB.
(i) Transactions in foreign currency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settlement of foreign currency transactions are recognized in profit or loss.
(ii) Foreign operations translation
The assets and liabilities of foreign operations are translated into Canadian dollars at period-end foreign currency rates. Revenues and expenses of foreign operations are translated into Canadian dollars at average rates for the period. Foreign currency translation gains and losses are recognized in other comprehensive loss.
Segment reporting
The Company’s operations currently consist of two operating segments, which are its reportable segments.
Financial Instruments
The Company classifies its financial instruments in the following categories: at fair value through profit or loss (“FVTPL”), or at amortized cost. The Company determines the classification of financial assets at initial recognition. The classification of financial asse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air value through other comprehensive income (loss) (“ FVTOCI”). Financial liabilities are measured at amortized cost, unless they are required to be measured at FVTPL (such as instruments held for trading or derivatives) or if the Company has opted to measure them at FVTPL.
The following table shows the classification of the Company’s financial assets and liabilities
Financial assets/liabilities
Cash and cash equivalents
Amortized cost
Receivables
Amortized cost
Trade payables and accrued liabilities
Amortized cost
Shareholder loan
Amortized cost
Derivative liability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The Company recognizes a loss allowance for expected credit losses on financial assets that are measured at amortized cost. At each reporting date, the Company measures the loss allowance for the financial asset at an amount equal to the lifetime expected credit losses if the financial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comprehensive loss, as an impairment gain or loss, the amount of expected credit losses (or reversal) that is required to adjust the loss allowance at the reporting date to the amount that is required to be recognized.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Revenue from contracts with customers
Revenue is recognized to the extent that the amount of revenue can be measured reliably and collection is probable .
Part sales:
Sales of parts are recognized when the Company has transferred control to the customer which generally occurs upon shipment.
Services, repairs and support services:
Services, repairs and support services are recognized in the accounting period when the services are rendered.
Sales of custom build vehicles:
The Company manufactures and sells custom built vehicles typically on fixed fee arrangements with its customers. Revenue is recognized when the Company has transferred control to the customer which generally occurs upon shipment.
Sales of electric vehicles:
The Company will be manufacturing and selling electric powered one-seater vehicles (“SOLO”), which has not yet been commercialized. At this time, proceeds of these sales are considered to be incidental revenue and are not being made with the expectation of profit. These are sold to ‘beta’ customers who provide real-world testing and feedback on the vehicles. The revenue generated from sales are recorded against research and development expenses.
Cash and cash equivalents
Cash and cash equivalents include cash and short-term investments with original maturities of less than 90 days and are presented at cost, which approximates market value.
Customer deposits
Customer deposits consist primarily of advance payments from customers who order the SOLO vehicles. The deposit will be recognized as revenue when the Company starts commercial production and transfers control to the customer which generally occurs upon delivery.
Construction contract liabilities
Construction contract liabilities consist primarily of advance payments from customers who order custom-built vehicles. The deposit is recognized as revenue when the Company has transferred control to the customer which generally occurs upon shipment.
Inventory
Inventory consists of parts held for resale or for use in fixed fee contracts and is valued at the lower of cost and net realizable value. Cost is determined on the first-in, first-out basis.
Trademarks and patents
The Company expenses legal fees and filing costs associated with the development of its trademarks and patents.
Plant and equipment
Plant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asset is derecognized. All other repairs and maintenance are charged to the consolidated statements of comprehensive loss during the financial period in which they are incurred.
Gains and losses on disposals are determined by comparing the proceeds with the carrying amount and are recognized in the consolidated statements of comprehensive loss.
Amortization is calculated on a straight-line method to write off the cost of the assets to their residual values over their estimated useful lives. The amortization rates applicable to each category of plant and equipment are as follows:
Class of plant and equipment
Amortization rate
Furniture and equipment
20%
Computer hardware
33%
Computer software
50%
Vehicles
33%
Leasehold improvements
over term of lease
Right of use assets
over term of lease
Production tooling and molds
per unit produced
Share-based payments
Share-based compensation expenses are measured at the fair value of the instruments issued and amortized over the vesting periods. Share-based payment expense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s are recorded to the share-based payment reserve. The fair value of options is determined using a Black–Scholes pricing model. The number of options expected to vest is reviewed and adjusted at the end of each reporting period such that the amount recognized for services received as consideration for the equity instruments granted shall be based on the number of equity instruments that eventually vest.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Fully diluted loss per share is calculated by the treasury stock method. Under the treasury stock method, the weighted average number of common shares outstanding for the calculation of fully diluted loss per share assumes that the proceeds to be received on the exercise of dilutive share options and warrants are used to repurchase common shares at the average market price during the period.
Research and development expenses
Research costs are expensed when incurred and are stated net of government grants. Development costs including direct material, direct labour and contract service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se capitalized costs are amortized on a straight-line basis over the estimated useful life. To date, the Company did not have any development costs that met the capitalization criteria.
Derivative Liability
The Company accounts for its warrants as either equity or liabilities based upon the characteristics and provisions of each instrument. Warrants classified as equity are recorded at fair value as of the date of issuance on the Company’s consolidated statements of financial position and no further adjustments to their valuation are made. Warrants classified as derivative liabilities that require separate accounting as liabilities are recorded on the Company’s consolidated statement of financial position at their fair value on the date of issuance and will be revalued on each subsequent statements of financial position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
Change in accounting policy - Leases
In January 2016, the IASB issued IFRS 16 Leases (“IFRS 16”), which replaced IAS 17 Leases (“IAS 17”) and related interpretations. IFRS 16 introduces a single lessee accounting model eliminating the previous distinction between finance and operating leases. IFRS 16 requires the recognition of lease-related assets and liabilities on the statements of financial position, except for short-term leases and leases of low value underlying assets. Lessor accounting remained substantially unchanged.
The Company adopted IFRS 16 on January 1, 2019. The Company transitioned to IFRS 16 in accordance with the modified retrospective approach. The comparative information has not been restated and continues to be reported under IAS 17 and IFRIC 4 Determining whether an Arrangement contains a Lease. In calculating the lease liability at this date, the Company has chosen to apply practical expedients in IFRS 16, which include:
(i)
recognition exemption of short-term leases;
(ii)
recognition exemption of low-value leases;
(iii)
application of a single discount rate to a portfolio of leases with similar characteristics on transition;
(iv)
exclusion of initial direct costs from the measurement of the right-of-use assets upon transition;
(v)
application of hindsight in determining the applicable lease term at the date of transition; and
(vi)
election to not separate non-lease components from lease components, and instead account for each lease component and any associated non-lease components as a single lease component.
The adoption of IFRS 16 resulted in an increase of $2.1 million in total assets and total liabilities each for recognition of right-of-use assets and lease liabilities, respectively, and had no impact to opening retained earnings as at January 1, 2019. The majority of our property leases, which were previously treated as operating leases, were impacted by IFRS 16. The adoption of IFRS 16 has resulted in:
(i)
higher non-current assets related to the initial recognition of the present value of our unavoidable future lease payments as right-of-use assets under property, plant and equipment, adjusted by the amount of any prepaid or accrued lease payments relating to the lease recognized in the balance sheet as at January 1, 2019;
(ii)
higher current and non-current liabilities related to the concurrent recognition of lease liabilities, which are measured at the present value of the remaining fixed lease payments, discounted by our weighted average incremental borrowing rate of 5% - 10% as of January 1, 2019;
(iii)
replacement of rent expense previously recorded in operating expenses with depreciation expense of these right-of-use assets and higher finance costs related to the accretion and interest expense of the corresponding lease liabilities; and
(iv)
variable lease payments and non-lease components are expensed as incurred.
The new standard does not change the amount of cash transferred between the lessor and lessee but impacts the presentation of the operating and financing cash flows presented on the Company’s consolidated statement of cash flows by decreasing operating cash flows and increasing financing cash flows.
When measuring lease liabilities, the Company discounted lease payments using its incremental borrowing rate at January 1, 2019 of 5%-10%.
Operating lease commitment at December 31, 2018 as disclosed in the Company’s financial statement
$
2,148,834
Discounting effect using the incremental borrowing rate at January 1, 2019
379,371
1,769,463
Extension options reasonably certain to be exercised
349,078
Lease liabilities recognized at January 1, 2019
$
2,118,541
Impairment of assets
The carrying amount of the Company’s long-lived assets with finite useful lives (which include plant and equipment and intangible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CGU) assets exceeds its recoverable amount. The Company has identified two CGUs including electric vehicles, which develop and manufacture electric vehicles for mass markets, and custom-built vehicles which develop and manufacture high-end custom-built vehicles. Impairment losses are recognized in the consolidated statements of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Goodwill and other intangible assets that have an indefinite useful life are not subject to amortization and are tested annually for impairment at both CGU assets level and total assets level, or more frequently if indicators of impairment exist.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Tax Credits:
The Company earns scientific research and experimental development activity (“SR&amp;ED”) tax credits with respect to its research and development expenses. The benefit of these SR&amp;ED tax credits is recorded as a reduction of research and development expenses when their recoverability is reasonably expected. The SR&amp;ED tax credits earned while the Company was Canadian Controller Private Corporation as defined by Canadian income tax legislation are refundable to the Company and are recorded as a receivable, while the tax credits earned now the Company is a public company (as defined under Canadian tax laws) can be used to reduce future Canadian income taxes payable.
Deferred income tax:
Deferred income tax is recognized, using the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deferred income taxes relate to the same taxable entity and the same taxation authority.</t>
  </si>
  <si>
    <t>3.
For the purposes of the cash flow statement, cash and cash equivalents comprise the following balances with original term to maturity of 90 days or less:
December 31,
December 31,
2019
2018
Cash
$
2,670,877
$
2,443,938
Cash equivalent
8,424,971
16,482,995
$
11,095,848
$
18,926,933</t>
  </si>
  <si>
    <t>4.
December 31,
December 31,
2019
2018
Trade receivable
$
14,986
$
209,869
GST receivable
47,428
278,182
SR&amp;ED tax credits receivable
249,111
675,000
Other receivables
129,405
27,638
$
440,930
$
1,190,689</t>
  </si>
  <si>
    <t>5.
Computer
Furniture
hardware
Production
and
and
Leasehold
Right-of-
tooling
equipment
software
Vehicles
Improvements
use assets
and molds
Total
Cost:
At December 31, 2017
290,843
73,654
390,050
101,200
—
914,060
1,769,807
Additions
203,644
59,749
—
283,141
—
3,635,888
4,182,422
Disposals
—
—
(2,001)
—
—
—
(2,001)
December 31, 2018
494,487
133,403
388,049
384,341
—
4,549,948
5,950,228
Additions
73,691
139,863
—
129,327
3,310,971
3,653,852
Adoption of IFRS 16
—
—
—
—
2,061,469
—
2,061,469
Disposals
—
(2,150)
—
—
—
—
(2,150)
December 31, 2019
568,178
271,116
388,049
513,668
2,061,469
7,860,919
11,663,399
Amortization:
At December 31, 2017
188,606
27,147
85,764
74,607
—
—
376,124
Charge for the year
42,192
38,542
129,487
40,117
—
—
250,338
At December 31, 2018
230,798
65,689
215,251
114,724
—
—
626,462
Additions
77,975
65,600
117,326
121,951
664,797
—
1,047,649
Disposals
—
(1,254)
—
—
—
—
(1,254)
December 31, 2019
308,773
130,035
332,577
236,675
664,797
—
1,672,857
Net book value:
At December 31, 2018
$
263,689
$
67,714
$
172,798
$
269,617
$
—
$
4,549,948
$
5,323,766
At December 31, 2019
$
259,405
$
141,081
$
55,472
$
276,993
$
1,396,672
$
7,860,919
$
9,990,542
On September 29, 2017, the Company entered into a manufacturing agreement with Chongqing Zongshen Automobile Co., Ltd. (“Zongshen”). Under the agreement, the Company agrees to reimburse Zongshen for the cost of prototype tooling and molds estimated to be CNY ¥9.5 million ($1.8 million), which was payable on or before March 18, 2018, subject to a 10% holdback, and mass production tooling and molds estimated to be CNY ¥ 37 million ($6.9 million) as at December 31, 2019, which shall be payable 50% when Zongshen commences manufacturing the tooling and molds, 40% when Zongshen completes manufacturing the tooling and molds, and 10% upon delivery to the Company of the first production vehicle. At December 31, 2019, the Company has completed the prototype tooling and molds with actual cost of CNY ¥10.1 million ($1.9 million), as assessed by the Company, the prototype tooling and molds will be used for the mass production. The Company had paid 90% of prototype tooling and molds and 89% of the mass production tooling and molds. Depreciation on the production tooling and molds is charged on a per unit produced basis. No depreciation on the production tooling and molds is charged for year ended December 31,2019 since no units had been produced using the production tooling and molds.
On October 16, 2017, the CEO of the Company (“Pledgor”) entered into a Share Pledge Agreement (“Share Pledge”) to guarantee the payment by the Company for the cost of the prototype tooling and molds estimated to be CNY ¥9.5 million ($1.8 million) to Zongshen through the pledge of 400,000 common shares of the Company. The Company approved its obligations under the Share Pledge and has agreed to reimburse the Pledgor on a one for one basis for any pledged shares realized by Zongshen.</t>
  </si>
  <si>
    <t>Goodwill and Intangible Assets</t>
  </si>
  <si>
    <t>6.
December 31,
December 31,
2019
2018
Identifiable intangibles on acquisition of Intermeccanica
$
524,067
$
529,067
Goodwill on acquisition of Intermeccanica
699,844
699,844
Other intangibles
15,220
10,212
$
1,239,131
$
1,239,123</t>
  </si>
  <si>
    <t>7.
December 31,
December 31,
2019
2018
Trade payables
$
693,502
$
635,622
Due to related parties (Note 17)
275,512
83,331
Accrued liabilities
1,159,212
543,908
$
2,128,226
$
1,262,861</t>
  </si>
  <si>
    <t>Lease liabilities.</t>
  </si>
  <si>
    <t>8. Lease liabilities
Lease obligations relate to the Company’s rent of office space and warehouse spaces. The term of the lease related to office space expires on November 1, 2020 and the term of leases related to warehouse spaces expire on August 1, 2020, August 1, 2021 and August 1, 2022 with the Company holding an option to renew two of the warehouse leases for a further five years.
The Company incurred $36,665 lease expenses for the year ended December 31, 2019 for short-term lease and low-value lease which are not included in the measurement of lease liabilities.
As at December 31, 2019, the contractual undiscounted cash flows related to leases were as follows:
Present value of
Future minimum
minimum lease
lease payments
Interest
payments
Less than one year
$
702,498
$
97,612
$
604,886
Between one and five years
734,642
127,441
607,201
More than five years
275,801
24,212
251,589
$
1,712,941
$
249,265
1,463,676
Current portion of lease liabilities
604,886
Non-current portion of lease liabilities
$
858,790</t>
  </si>
  <si>
    <t>Income tax recovery and deferred tax assets and liabilities</t>
  </si>
  <si>
    <t>9.
A reconciliation of the expected income tax recovery to the actual income tax recovery is as follows:
December 31,
December 31,
December 31,
2019
2018
2017
Loss before tax
$
(30,847,110)
$
(10,039,812)
$
(11,366,372)
Statutory tax rate
27
%
27
%
26
%
Expected income tax recovery at the statutory tax rate
(8,328,720)
(2,710,749)
(2,955,257)
Lower rate on foreign subsidiaries
18,451
—
—
Change in estimates
187,481
—
—
Non-deductible items
2,543,667
(1,209,207)
279,703
Share issue costs and other
(373,412)
(969,673)
256,445
Effect of change in tax rate
—
—
(149,561)
SR&amp;ED expenditures
—
—
183,351
Temporary differences not recognized
5,847,734
4,887,962
2,385,319
Income tax recovery
$
(104,799)
$
(1,667)
$
—
The Company has the following deductible (taxable) temporary differences:
December 31,
December 31,
December 31,
2019
2018
2017
Non-capital loss carry-forwards
$
46,462,417
$
25,284,214
$
11,436,565
Plant and equipment
440,214
330,963
141,271
Share issue costs
4,869,721
4,969,038
1,983,154
SR&amp;ED expenditures
3,150,863
2,331,495
1,397,672
ROU assets
(1,396,674)
—
—
Lease liabilities
1,463,675
—
—
Other
(350,473)
(411,487)
(558,000)
54,639,743
32,504,223
14,400,662
Deferred tax assets not recognized
(54,798,464)
(33,059,017)
(14,955,454)
Deferred tax liability
(158,721)
(554,794)
(554,794)
Deferred tax liability (tax effected at 27%)
$
(42,855)
$
(149,794)
$
(149,794)
The non-capital losses expire between 2024 and 2039.</t>
  </si>
  <si>
    <t>10.
The exercise price of certain warrants is denominated in US dollars; however, the functional currency of the Company is the Canadian dollar. Consequently, the value of the proceeds on exercise is not fixed and will vary based on foreign exchange rate movements. The warrants when issued other than as compensation for goods and services are therefore a derivative for accounting purposes and are required to be recognized as a derivate liability and measured at fair value at each reporting period. Any changes in fair value from period to period are recorded as non-cash gain or loss in the consolidated statements of comprehensive loss. Upon exercise, the holders will pay the Company the respective exercise price for each warrant exercised in exchange for one common share of the Company and the fair value at the date of exercise and the associated non-cash liability will be reclassified to share capital. The non-cash liability associated with any warrants that expire unexercised will be recorded as a gain in the consolidated statements of comprehensive loss. There are no circumstances in which the Company would be required to pay any cash upon exercise or expiry of the warrants (See Note 11 for further information on warrants issued and outstanding).
During the year ended December 31, 2019,warrants for 646,300 shares at USD $4.25 were exercised, warrants for 625,000 shares at USD $15 and warrants for 25,000 shares at USD $24 were expired. The non-cash liability value for the warrants expired unexercised on expiring date is Nil.
A reconciliation of the changes in fair values of the derivative liability is below:
December 31,
December 31,
2019
2018
Balance, beginning
$
4,752,875
$
3,655,690
Warrants issued
—
8,935,289
Warrants exercised
(607,133)
(131,053)
Changes in fair value of derivative liabilities
2,926,392
(7,707,051)
Balance, ending
$
7,072,134
$
4,752,875
The fair value of the transferrable warrants was calculated using the warrant price of USD $0.50 at issuance and USD $0.32 at December 31, 2019 as quoted on the NASDAQ exchange.</t>
  </si>
  <si>
    <t>11.
Authorized share capital
Unlimited number of common shares without par value.
At December 31, 2019, the Company had 37,049,374 issued and outstanding common shares (December 31, 2018 – 32,332,343).
During the year ended December 31, 2019, the Company issued a total of 3,333,334(December 31, 2018 -8,028,521) common shares and Nil (December 31, 2018 - 5,411,900) transferrable warrants for gross proceeds of $16,090,029 (December 31, 2018 – 24, 091,775), and 140,070 (December 31,2018 – 207,000) common shares for service with fair value of $390,148 (December 31, 2018 – 1,033,611). Share issue costs related to these issuances was $1,390,932 (December 31, 2018 – 2,916,165). Upon the exercise of warrants, the Company issued 1,116,323 (December 31, 2018 – 294,232) common shares and received proceeds of $4,802,419( December 31, 2018 - 1,639,449). Upon the exercise of stock options, the Company issued 137,304(December 31, 2018 – 6,198) common shares and received proceeds of $74,101 (December 31, 2018 - 12,395). The Company cancelled 10,000 (December 31, 2018 - Nil) common shares with value of $50,192 (December 31, 2018 – Nil).
Basic and fully diluted loss per share
The calculation of basic and fully diluted loss per share for the year ended December 31, 2019 was based on the loss attributable to common shareholders of $30,742,311 (2018 - $10,038,145) and the weighted average number of common shares outstanding of 35,998,152 (2018- 26,582,664). Fully diluted loss per share did not include the effect of stock options and warrants as the effect would be anti-dilutive.
Stock options
The Company has adopted an incentive stock option plan, which provides that the Board of Directors of the Company may from time to time, in its discretion, grant to directors, officers, employees and technical consultants to the Company, non-transferable stock options to purchase common shares, provided that the number of common shares reserved for issuance will not exceed 30,000,000. Such options will be exercisable for a period of up to 7 years from the date of grant. Options may be exercised no later than 90 days following cessation of the optionee’s position with the Company unless specific exercise extension approved by the Board.
Options granted vest based on terms and conditions set up in the option agreements.
On exercise, each option allows the holder to purchase one common share of the Company.
The changes in options during the years ended December 31, 2019 and 2018 are as follows:
December 31, 2019
December 31, 2018
Weighted
Weighted
Number of
average exercise
Number of
average
options
price
options
exercise price
Options outstanding, beginning
4,756,174
$
2.73
28,598,750
$
0.40
Options granted
8,755,000
3.00
1,307,424
9.29
Options exercised
(137,304)
0.54
(6,198)
2.00
Options expired and forfeited
(190,555)
7.28
(143,802)
3.03
Options cancelled
(275,000)
11.75
(25,000,000)
0.37
Options outstanding, ending
12,908,315
$
2.07
4,756,174
$
2.73
Details of options outstanding as at December 31, 2019 are as follows:
Number of
Weighted average
Number of options
options
Exercise price
contractual life
outstanding
exercisable
$
0.30
2.45 years
2,045,455
2,045,455
$
0.30
2.62 years
229,545
229,545
$
0.80
2.94 years
621,013
621,013
$
0.80
3.18 years
12,500
11,979
$
2.00
3.47 years
12,500
11,197
$
2.00
4.13 years
344,576
323,527
$
2.00
4.61 years
50,000
30,212
$
9.60 USD
5.02 years
189,892
109,828
$
6.18 USD
5.61 years
175,000
126,565
$
1.53 USD
3.89 years
120,000
120,000
$
5.00 USD
3.92 years
352,834
352,834
$
3.40 USD
6.22 years
1,228,182
1,198,182
$
2.62 USD
2.48 years
700,000
—
$
2.45 USD
6.60 years
1,250,000
520,834
$
2.53 USD
6.61 years
181,818
54,920
$
1.80 USD
6.80 years
120,000
20,000
$
1.91 USD
6.94 years
5,275,000
157,945
12,908,315
5,934,036
The weighted average grant date fair value of options granted during the year ended December 31, 2019 was $1.46 (2018‑ $2.27). The fair value was calculated using the Black-Scholes option pricing model using the following weighted average assumptions:
Year ended December 31, 2019
Year ended December 31, 2018
Expected life of options
3-5 years
5 years
Annualized volatility
62.29
%
60
%
Risk-free interest rate
1.25% - 1.58
%
1.91% - 2.9
%
Dividend rate
0
%
0
%
During the year ended December 31, 2019, the Company recognized stock-based compensation expense of $6,816,321 (2018 - $3,228,508; 2017 - $889,511 ).
Warrants
On exercise, each warrant allows the holder to purchase one common share of the Company.
The changes in warrants during the years ended December 31, 2019 and 2018 are as follows:
December 31, 2019
December 31, 2018
Weighted
Weighted
Number of
average
Number of
average
warrants
exercise price
warrants
exercise price
Warrants outstanding, beginning
22,369,718
$
5.03
11,856,857
$
4.70
Warrants issued
—
—
10,807,093
5.36
Warrants exercised
(1,116,322)
3.26
(294,232)
5.08
Warrants expired
(650,000)
19.93
Warrants outstanding, ending
20,603,396
$
4.64
22,369,718
$
5.03
At December 31, 2019, all warrants outstanding, except for 212,500 placement agents’ warrants, were exercisable. Details of warrants outstanding as at December 31, 2019 are as follows:
Weighted average
Number of warrants
Exercise Price
contractual life
outstanding
Non-Transferable Warrants
$0.80 CAD - $16.00 CAD
1.81 years
11,010,059
$2.00 USD - $24.00 USD
4.15 years
5,091,969
Transferable Warrants
$4.25 USD
3.61 years
4,501,368</t>
  </si>
  <si>
    <t>Share Based Reserves</t>
  </si>
  <si>
    <t>12.
The share-based payment reserve records items that are recognized as stock-based compensation expense and other share-based payments until such time that the stock options are exercised, at which time the corresponding amount will be transferred to share capital. If the options expire unexercised, the amount remains in the share-based payment reserve account.</t>
  </si>
  <si>
    <t>13.
December 31,
December 31,
December 31,
2019
2018
2017
Rent
$
425,450
$
488,273
$
269,716
Office expenses
1,581,266
944,771
345,986
Legal and professional
1,846,695
1,491,818
912,347
Consulting fees
2,004,616
1,191,593
405,176
Investor relations
330,524
614,803
113,256
Salaries
1,899,978
759,680
326,770
$
8,088,529
$
5,490,938
$
2,373,251</t>
  </si>
  <si>
    <t>14.
December 31,
December 31,
December 31,
2019
2018
2017
Labour
$
5,834,938
$
3,581,970
$
1,971,945
Materials
4,311,686
3,393,295
2,763,355
Government grants
(632,104)
(1,409,229)
(304,914)
$
9,514,520
$
5,566,036
$
4,430,386</t>
  </si>
  <si>
    <t>15.
December 31,
December 31,
December 31,
2019
2018
2017
Consulting
$
439,230
$
531,810
$
143,275
Marketing
534,558
461,731
182,723
Salaries
770,067
393,360
305,383
$
1,743,855
$
1,386,901
$
631,381</t>
  </si>
  <si>
    <t>Segmented information</t>
  </si>
  <si>
    <t>16.
The Company operates in two reportable business segments in Canada.
The two reportable business segments offer different products, require different production processes, and are based on how the financial information is produced internally for the purposes of making operating decisions. The following summary describes the operations of each of the Company’s reportable business segments:
·
Electric Vehicles – development and manufacture of electric vehicles for mass markets, and
·
Custom build vehicles – development and manufacture of high-end custom-built vehicles.
Sales between segments are accounted for at prices that approximate fair value. No business segments have been aggregated to form the above reportable business segments.
Year ended Dec 31, 2019
Year ended December 31, 2018
Custom Built
Custom Built
Electric Vehicles
Vehicles
Electric Vehicles
Vehicles
Revenue
$
—
$
775,821
$
—
$
777,302
Gross profit
—
129,380
—
202,130
Operating expenses
26,959,167
484,684
16,604,687
455,848
Other items
3,511,958
20,681
(6,841,211)
22,618
Income tax
2,140
(106,939)
—
(1,667)
Net loss
30,473,265
269,046
9,763,476
274,669
Inventory
$
307,225
$
442,926
$
189,182
$
231,555
Plant and equipment
9,580,326
410,216
5,299,857
23,909</t>
  </si>
  <si>
    <t>Related party transactions</t>
  </si>
  <si>
    <t>17.
Related party balances
The following amounts are due to related parties:
December 31,
December 31,
2019
2018
Shareholder loan
$
2,076
$
6,230
Due to related parties (Note 7)
275,512
83,331
$
277,588
$
89,561
These amounts are unsecured, non-interest bearing and have no fixed terms of repayment.
Key management personnel compensation
December 31,
December 31,
December 31,
2019
2018
2017
Consulting fees
$
584,603
$
335,114
$
185,000
Salary
806,937
459,440
280,167
Directors fees
405,175
165,336
—
Stock-based compensation
5,696,960
1,497,881
659,228
$
7,493,675
$
2,457,771
$
1,124,395</t>
  </si>
  <si>
    <t>Financial instruments and financial risk management</t>
  </si>
  <si>
    <t>18.
The Company is exposed in varying degrees to a variety of financial instrument related risks. The Board of Directors approves and monitors the risk management processes, inclusive of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and cash equivalents held in bank accounts. The majority of cash is deposited in bank accounts held with major financial institutions in Canada. As most of the Company’s cash is held by one financial institution there is a concentration of credit risk. This risk is managed by using major financial institutions that are high credit quality financial institutions as determined by rating agencies. The Company’s secondary exposure to risk is on its receivables. This risk is minimal as receivables consist primarily of refundable government goods and services taxes and interest receivable from the major financial institution with high credit rating.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urce of funding has been shareholder loans and the issuance of equity securities for cash, primarily through private placements and public offerings. The Company’s access to financing is always uncertain. There can be no assurance of continued access to significant equity funding.
The following is an analysis of the contractual maturities of the Company’s non-derivative financial liabilities as at December 31, 2019 and 2018:
Between one
More than
At December 31, 2019
Within one year
and five years
five years
Trade payables
$
693,502
—
—
Accrued liabilities
1,159,212
—
—
Due to related parties
275,512
—
—
Shareholder loan
2,076
—
—
$
2,130,302
$
—
$
—
Between one
More than
At December 31, 2018
Within one year
and five years
five years
Trade payables
$
635,622
—
—
Accrued liabilities
543,908
—
—
Due to related parties
83,331
—
—
Shareholder loan
6,230
—
—
$
1,269,091
$
—
$
—
See Note 8 for information on maturity schedule for lease liabilities.
Foreign exchange risk
Foreign currency risk is the risk that the fair values of future cash flows of a financial instrument will fluctuate because they are denominated in currencies that differ from the respective functional currency. The Company is exposed to currency risk as it incurs expenditures that are denominated in US dollars while its functional currency is the Canadian dollar. The Company does not hedge its exposure to fluctuations in foreign exchange rates.
The following is an analysis of Canadian dollar equivalent of financial assets and liabilities that are denominated in US dollars:
December 31,
December 31,
2019
2018
Cash and cash equivalents
$
10,555,007
$
18,048,270
Restricted cash
81,981
54,602
Receivables
192,998
51,164
Trade payables and accrued liabilities
(105,896)
(382,087)
$
10,724,090
$
17,771,949
Based on the above net exposures, as at December 31, 2019, a 10% change in the US dollars to Canadian dollar exchange rate would impact the Company’s net loss by $1,072,409 (2018 - $1,777,195).
Interest rate risk
Interest rate risk is the risk that the fair value of future cash flows of a financial instrument will fluctuate because of changes in market interest rates. The Company is exposed to interest rate risk on its cash equivalents as these instruments have original maturities of twelve months or less and are therefore exposed to interest rate fluctuations on renewal. A 1% change in market interest rates would have an impact on the Company’s net loss of $84,250 for the year ended December 31, 2019 (2018 - $164,830).
Classification of financial instruments
Financial assets included in the consolidated statements of financial position are as follows:
December 31,
December 31,
2019
2018
Amortized cost:
Cash and cash equivalents
$
11,095,848
$
18,926,933
Restricted cash
184,314
110,707
Receivables
144,391
237,507
$
11,424,553
$
19,275,147
Financial liabilities included in the consolidated statements of financial position are as follows:
December 31,
December 31,
2019
2018
Non-derivative financial liabilities:
Trade payable and accrued liabilities
$
2,128,226
$
1,262,861
Shareholder loan
2,076
6,230
Derivative financial liabilities:
Derivative liability
7,072,134
4,752,875
$
9,202,436
$
6,021,966
Fair value
The fair value of the Company’s financial assets and liabilities, other than the derivative liability which is measured at fair value,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Financial liabilities measured at fair value at December 31, 2019 consisted of the derivative liability, which includes transferrable warrants and non-transferrable warrants. Transferrable warrants are measured using level 1 inputs and non-transferrable warrants are measured using level 2 inputs.
The fair value of the derivative liability relating to the transferrable warrants was calculated using the quoted market price on the NASDAQ exchange.
The fair value of the derivative liability relating to the non-transferrable warrants was calculated using the Black-Scholes Option Pricing Model using historical volatility of comparable companies as an estimate of future volatility. At December 31, 2019, if the volatility used was increased by 10% the impact would be an increase to the derivate liability of $540,285 with a corresponding increase in comprehensive loss.</t>
  </si>
  <si>
    <t>Capital management</t>
  </si>
  <si>
    <t>19.
The Company’s policy is to maintain a strong capital base so as to safeguard the Company’s ability to maintain its business and sustain future development of the business. The capital structure of the Company consists of equity. There were no changes in the Company’s approach to capital management during the year. The Company is not subject to any externally imposed capital requirements.</t>
  </si>
  <si>
    <t>Significant accounting policies and basis of preparation (Policies)</t>
  </si>
  <si>
    <t>Statement of compliance with International Financial Reporting Standards</t>
  </si>
  <si>
    <t>Statement of compliance with International Financial Reporting Standards
These consolidated financial statements have been prepared in accordance with International Financial Reporting Standards (“IFRS”), as issued by the International Accounting Standards Board (“IASB”) and including interpretations of the International Financial Reporting Interpretations Committee (“IFRIC”) as applicable to the preparation of annual financial statements.
These consolidated financial statements were prepared using the same accounting policies and methods as those used in the Company’s consolidated financial statements for the year ended December 31, 2018, with the exception of new accounting policies that were adopted on January 1, 2019 as described in this Note.</t>
  </si>
  <si>
    <t>Basis of preparation</t>
  </si>
  <si>
    <t>Basis of preparation
The consolidated financial statements of the Company have been prepared on an accrual basis and are based on historical costs except for derivative liabilities which are measured at fair value. The Company’s functional and presentation currency is Canadian dollars.</t>
  </si>
  <si>
    <t>Consolidation</t>
  </si>
  <si>
    <t>Consolidation
The consolidated financial statements include the accounts of the Company and its wholly-owned subsidiaries, EMV Automotive USA Inc., Intermeccanica from the date of its acquisition on October 18, 2017 (Note 6), EMV Automotive Technology (Chongqing) Inc. from the date of its incorporation on October 15, 2019, and SOLO EV, LLC from the date of its incorporation on November 22, 2019 . Inter-company balances and transactions, including unrealized income and expenses arising from inter-company transactions, are eliminated on consolidation.</t>
  </si>
  <si>
    <t>Significant estimates and assumptions</t>
  </si>
  <si>
    <t>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recoverable amount of goodwill, intangible assets and other long-lived assets, the useful lives of plant and equipment, the estimated amount of scientific research and experimental development (SR&amp;ED) tax credits, fair value measurements for financial instruments and share-based payments, and the recoverability and measurement of deferred tax assets.</t>
  </si>
  <si>
    <t>Significant judgments</t>
  </si>
  <si>
    <t>Significant judgments
The preparation of financial statements in accordance with IFRS requires the Company to make judgments, apart from those involving estimates, in applying accounting policies. The most significant areas that require judgment in the Company’s consolidated financial statements include:
-
The assessment of the Company’s ability to continue as a going concern and whether there are events or conditions that may give rise to significant uncertainty;
-
the classification of financial instruments; and
the calculation of income taxes require judgement in interpreting tax rules and regulations.</t>
  </si>
  <si>
    <t>Foreign currency translation</t>
  </si>
  <si>
    <t>Foreign currency translation
The Company’s functional and presentation currency is Canadian dollars. The functional currency of EMV Automotive USA Inc. is US dollars and EMV Automotive Technology (Chongqing) Inc. is Chinese RMB.
(i) Transactions in foreign currency
Each entity within the consolidated group records transactions using its functional currency, being the currency of the primary economic environment in which it operates. Foreign currency transactions are translated into the respective functional currency of each entity using the foreign currency rates prevailing at the date of the transaction. Period-end balances of monetary assets and liabilities in foreign currency are translated to the respective functional currencies using period-end foreign currency rates. Foreign currency gains and losses arising from settlement of foreign currency transactions are recognized in profit or loss.
(ii) Foreign operations translation
The assets and liabilities of foreign operations are translated into Canadian dollars at period-end foreign currency rates. Revenues and expenses of foreign operations are translated into Canadian dollars at average rates for the period. Foreign currency translation gains and losses are recognized in other comprehensive loss.</t>
  </si>
  <si>
    <t>Segment reporting</t>
  </si>
  <si>
    <t>Segment reporting
The Company’s operations currently consist of two operating segments, which are its reportable segments.</t>
  </si>
  <si>
    <t>Financial Instruments</t>
  </si>
  <si>
    <t>Financial Instruments
The Company classifies its financial instruments in the following categories: at fair value through profit or loss (“FVTPL”), or at amortized cost. The Company determines the classification of financial assets at initial recognition. The classification of financial asse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air value through other comprehensive income (loss) (“ FVTOCI”). Financial liabilities are measured at amortized cost, unless they are required to be measured at FVTPL (such as instruments held for trading or derivatives) or if the Company has opted to measure them at FVTPL.
The following table shows the classification of the Company’s financial assets and liabilities
Financial assets/liabilities
Cash and cash equivalents
Amortized cost
Receivables
Amortized cost
Trade payables and accrued liabilities
Amortized cost
Shareholder loan
Amortized cost
Derivative liability
FVTPL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The Company recognizes a loss allowance for expected credit losses on financial assets that are measured at amortized cost. At each reporting date, the Company measures the loss allowance for the financial asset at an amount equal to the lifetime expected credit losses if the financial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comprehensive loss, as an impairment gain or loss, the amount of expected credit losses (or reversal) that is required to adjust the loss allowance at the reporting date to the amount that is required to be recognized.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t>
  </si>
  <si>
    <t>Revenue from contracts with customers</t>
  </si>
  <si>
    <t>Revenue from contracts with customers
Revenue is recognized to the extent that the amount of revenue can be measured reliably and collection is probable .
Part sales:
Sales of parts are recognized when the Company has transferred control to the customer which generally occurs upon shipment.
Services, repairs and support services:
Services, repairs and support services are recognized in the accounting period when the services are rendered.
Sales of custom build vehicles:
The Company manufactures and sells custom built vehicles typically on fixed fee arrangements with its customers. Revenue is recognized when the Company has transferred control to the customer which generally occurs upon shipment.
Sales of electric vehicles:
The Company will be manufacturing and selling electric powered one-seater vehicles (“SOLO”), which has not yet been commercialized. At this time, proceeds of these sales are considered to be incidental revenue and are not being made with the expectation of profit. These are sold to ‘beta’ customers who provide real-world testing and feedback on the vehicles. The revenue generated from sales are recorded against research and development expenses.</t>
  </si>
  <si>
    <t>Cash and cash equivalents
Cash and cash equivalents include cash and short-term investments with original maturities of less than 90 days and are presented at cost, which approximates market value.</t>
  </si>
  <si>
    <t>Customer deposits
Customer deposits consist primarily of advance payments from customers who order the SOLO vehicles. The deposit will be recognized as revenue when the Company starts commercial production and transfers control to the customer which generally occurs upon delivery.</t>
  </si>
  <si>
    <t>Construction contract liabilities</t>
  </si>
  <si>
    <t>Construction contract liabilities
Construction contract liabilities consist primarily of advance payments from customers who order custom-built vehicles. The deposit is recognized as revenue when the Company has transferred control to the customer which generally occurs upon shipment.</t>
  </si>
  <si>
    <t>Inventory
Inventory consists of parts held for resale or for use in fixed fee contracts and is valued at the lower of cost and net realizable value. Cost is determined on the first-in, first-out basis.</t>
  </si>
  <si>
    <t>Trademarks and patents</t>
  </si>
  <si>
    <t>Trademarks and patents
The Company expenses legal fees and filing costs associated with the development of its trademarks and patents.</t>
  </si>
  <si>
    <t>Plant and equipment
Plant and equipment are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asset is derecognized. All other repairs and maintenance are charged to the consolidated statements of comprehensive loss during the financial period in which they are incurred.
Gains and losses on disposals are determined by comparing the proceeds with the carrying amount and are recognized in the consolidated statements of comprehensive loss.
Amortization is calculated on a straight-line method to write off the cost of the assets to their residual values over their estimated useful lives. The amortization rates applicable to each category of plant and equipment are as follows:
Class of plant and equipment
Amortization rate
Furniture and equipment
20%
Computer hardware
33%
Computer software
50%
Vehicles
33%
Leasehold improvements
over term of lease
Right of use assets
over term of lease
Production tooling and molds
per unit produced</t>
  </si>
  <si>
    <t>Share-based payments</t>
  </si>
  <si>
    <t>Share-based payments
Share-based compensation expenses are measured at the fair value of the instruments issued and amortized over the vesting periods. Share-based payment expense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s are recorded to the share-based payment reserve. The fair value of options is determined using a Black–Scholes pricing model. The number of options expected to vest is reviewed and adjusted at the end of each reporting period such that the amount recognized for services received as consideration for the equity instruments granted shall be based on the number of equity instruments that eventually vest.</t>
  </si>
  <si>
    <t>Loss per share</t>
  </si>
  <si>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Fully diluted loss per share is calculated by the treasury stock method. Under the treasury stock method, the weighted average number of common shares outstanding for the calculation of fully diluted loss per share assumes that the proceeds to be received on the exercise of dilutive share options and warrants are used to repurchase common shares at the average market price during the period.</t>
  </si>
  <si>
    <t>Research and development expenses
Research costs are expensed when incurred and are stated net of government grants. Development costs including direct material, direct labour and contract service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se capitalized costs are amortized on a straight-line basis over the estimated useful life. To date, the Company did not have any development costs that met the capitalization criteria.</t>
  </si>
  <si>
    <t>Derivative Liability</t>
  </si>
  <si>
    <t>Derivative Liability
The Company accounts for its warrants as either equity or liabilities based upon the characteristics and provisions of each instrument. Warrants classified as equity are recorded at fair value as of the date of issuance on the Company’s consolidated statements of financial position and no further adjustments to their valuation are made. Warrants classified as derivative liabilities that require separate accounting as liabilities are recorded on the Company’s consolidated statement of financial position at their fair value on the date of issuance and will be revalued on each subsequent statements of financial position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t>
  </si>
  <si>
    <t>Change in accounting policy - Leases</t>
  </si>
  <si>
    <t>Change in accounting policy - Leases
In January 2016, the IASB issued IFRS 16 Leases (“IFRS 16”), which replaced IAS 17 Leases (“IAS 17”) and related interpretations. IFRS 16 introduces a single lessee accounting model eliminating the previous distinction between finance and operating leases. IFRS 16 requires the recognition of lease-related assets and liabilities on the statements of financial position, except for short-term leases and leases of low value underlying assets. Lessor accounting remained substantially unchanged.
The Company adopted IFRS 16 on January 1, 2019. The Company transitioned to IFRS 16 in accordance with the modified retrospective approach. The comparative information has not been restated and continues to be reported under IAS 17 and IFRIC 4 Determining whether an Arrangement contains a Lease. In calculating the lease liability at this date, the Company has chosen to apply practical expedients in IFRS 16, which include:
(i)
recognition exemption of short-term leases;
(ii)
recognition exemption of low-value leases;
(iii)
application of a single discount rate to a portfolio of leases with similar characteristics on transition;
(iv)
exclusion of initial direct costs from the measurement of the right-of-use assets upon transition;
(v)
application of hindsight in determining the applicable lease term at the date of transition; and
(vi)
election to not separate non-lease components from lease components, and instead account for each lease component and any associated non-lease components as a single lease component.
The adoption of IFRS 16 resulted in an increase of $2.1 million in total assets and total liabilities each for recognition of right-of-use assets and lease liabilities, respectively, and had no impact to opening retained earnings as at January 1, 2019. The majority of our property leases, which were previously treated as operating leases, were impacted by IFRS 16. The adoption of IFRS 16 has resulted in:
(i)
higher non-current assets related to the initial recognition of the present value of our unavoidable future lease payments as right-of-use assets under property, plant and equipment, adjusted by the amount of any prepaid or accrued lease payments relating to the lease recognized in the balance sheet as at January 1, 2019;
(ii)
higher current and non-current liabilities related to the concurrent recognition of lease liabilities, which are measured at the present value of the remaining fixed lease payments, discounted by our weighted average incremental borrowing rate of 5% - 10% as of January 1, 2019;
(iii)
replacement of rent expense previously recorded in operating expenses with depreciation expense of these right-of-use assets and higher finance costs related to the accretion and interest expense of the corresponding lease liabilities; and
(iv)
variable lease payments and non-lease components are expensed as incurred.
The new standard does not change the amount of cash transferred between the lessor and lessee but impacts the presentation of the operating and financing cash flows presented on the Company’s consolidated statement of cash flows by decreasing operating cash flows and increasing financing cash flows.
When measuring lease liabilities, the Company discounted lease payments using its incremental borrowing rate at January 1, 2019 of 5%-10%.
Operating lease commitment at December 31, 2018 as disclosed in the Company’s financial statement
$
2,148,834
Discounting effect using the incremental borrowing rate at January 1, 2019
379,371
1,769,463
Extension options reasonably certain to be exercised
349,078
Lease liabilities recognized at January 1, 2019
$
2,118,541</t>
  </si>
  <si>
    <t>Impairment of assets</t>
  </si>
  <si>
    <t>Impairment of assets
The carrying amount of the Company’s long-lived assets with finite useful lives (which include plant and equipment and intangible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CGU) assets exceeds its recoverable amount. The Company has identified two CGUs including electric vehicles, which develop and manufacture electric vehicles for mass markets, and custom-built vehicles which develop and manufacture high-end custom-built vehicles. Impairment losses are recognized in the consolidated statements of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Goodwill and other intangible assets that have an indefinite useful life are not subject to amortization and are tested annually for impairment at both CGU assets level and total assets level, or more frequently if indicators of impairment exist.</t>
  </si>
  <si>
    <t>Income taxes</t>
  </si>
  <si>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Tax Credits:
The Company earns scientific research and experimental development activity (“SR&amp;ED”) tax credits with respect to its research and development expenses. The benefit of these SR&amp;ED tax credits is recorded as a reduction of research and development expenses when their recoverability is reasonably expected. The SR&amp;ED tax credits earned while the Company was Canadian Controller Private Corporation as defined by Canadian income tax legislation are refundable to the Company and are recorded as a receivable, while the tax credits earned now the Company is a public company (as defined under Canadian tax laws) can be used to reduce future Canadian income taxes payable.
Deferred income tax:
Deferred income tax is recognized, using the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deferred income taxes relate to the same taxable entity and the same taxation authority.</t>
  </si>
  <si>
    <t>Significant accounting policies and basis of preparation (Tables)</t>
  </si>
  <si>
    <t>Schedule of classification of the company financial assets and liabilities</t>
  </si>
  <si>
    <t>Financial assets/liabilities
Cash and cash equivalents
Amortized cost
Receivables
Amortized cost
Trade payables and accrued liabilities
Amortized cost
Shareholder loan
Amortized cost
Derivative liability
FVTPL</t>
  </si>
  <si>
    <t>Schedule of property, plant and equipment</t>
  </si>
  <si>
    <t>Class of plant and equipment
Amortization rate
Furniture and equipment
20%
Computer hardware
33%
Computer software
50%
Vehicles
33%
Leasehold improvements
over term of lease
Right of use assets
over term of lease
Production tooling and molds
per unit produced</t>
  </si>
  <si>
    <t>Schedule of operating lease commitment to lease liabilities</t>
  </si>
  <si>
    <t>Operating lease commitment at December 31, 2018 as disclosed in the Company’s financial statement
$
2,148,834
Discounting effect using the incremental borrowing rate at January 1, 2019
379,371
1,769,463
Extension options reasonably certain to be exercised
349,078
Lease liabilities recognized at January 1, 2019
$
2,118,541</t>
  </si>
  <si>
    <t>Cash and cash equivalents (Tables)</t>
  </si>
  <si>
    <t>Schedule of cash and cash equivalents</t>
  </si>
  <si>
    <t>December 31,
December 31,
2019
2018
Cash
$
2,670,877
$
2,443,938
Cash equivalent
8,424,971
16,482,995
$
11,095,848
$
18,926,933</t>
  </si>
  <si>
    <t>Receivables (Tables)</t>
  </si>
  <si>
    <t>Schedule of receivables</t>
  </si>
  <si>
    <t>December 31,
December 31,
2019
2018
Trade receivable
$
14,986
$
209,869
GST receivable
47,428
278,182
SR&amp;ED tax credits receivable
249,111
675,000
Other receivables
129,405
27,638
$
440,930
$
1,190,689</t>
  </si>
  <si>
    <t>Plant and equipment (Tables)</t>
  </si>
  <si>
    <t>Schedule of plant and equipment</t>
  </si>
  <si>
    <t>Computer
Furniture
hardware
Production
and
and
Leasehold
Right-of-
tooling
equipment
software
Vehicles
Improvements
use assets
and molds
Total
Cost:
At December 31, 2017
290,843
73,654
390,050
101,200
—
914,060
1,769,807
Additions
203,644
59,749
—
283,141
—
3,635,888
4,182,422
Disposals
—
—
(2,001)
—
—
—
(2,001)
December 31, 2018
494,487
133,403
388,049
384,341
—
4,549,948
5,950,228
Additions
73,691
139,863
—
129,327
3,310,971
3,653,852
Adoption of IFRS 16
—
—
—
—
2,061,469
—
2,061,469
Disposals
—
(2,150)
—
—
—
—
(2,150)
December 31, 2019
568,178
271,116
388,049
513,668
2,061,469
7,860,919
11,663,399
Amortization:
At December 31, 2017
188,606
27,147
85,764
74,607
—
—
376,124
Charge for the year
42,192
38,542
129,487
40,117
—
—
250,338
At December 31, 2018
230,798
65,689
215,251
114,724
—
—
626,462
Additions
77,975
65,600
117,326
121,951
664,797
—
1,047,649
Disposals
—
(1,254)
—
—
—
—
(1,254)
December 31, 2019
308,773
130,035
332,577
236,675
664,797
—
1,672,857
Net book value:
At December 31, 2018
$
263,689
$
67,714
$
172,798
$
269,617
$
—
$
4,549,948
$
5,323,766
At December 31, 2019
$
259,405
$
141,081
$
55,472
$
276,993
$
1,396,672
$
7,860,919
$
9,990,542</t>
  </si>
  <si>
    <t>Goodwill and Intangible Assets (Tables)</t>
  </si>
  <si>
    <t>Schedule of goodwill and intangible assets</t>
  </si>
  <si>
    <t>December 31,
December 31,
2019
2018
Identifiable intangibles on acquisition of Intermeccanica
$
524,067
$
529,067
Goodwill on acquisition of Intermeccanica
699,844
699,844
Other intangibles
15,220
10,212
$
1,239,131
$
1,239,123</t>
  </si>
  <si>
    <t>Trade payables and accrued liabilities (Tables)</t>
  </si>
  <si>
    <t>Schedule of trade payables and accrued liabilities</t>
  </si>
  <si>
    <t>December 31,
December 31,
2019
2018
Trade payables
$
693,502
$
635,622
Due to related parties (Note 17)
275,512
83,331
Accrued liabilities
1,159,212
543,908
$
2,128,226
$
1,262,861</t>
  </si>
  <si>
    <t>Lease liabilities (Tables)</t>
  </si>
  <si>
    <t>Schedule of the contractual undiscounted cash flows related to leases</t>
  </si>
  <si>
    <t>As at December 31, 2019, the contractual undiscounted cash flows related to leases were as follows:
Present value of
Future minimum
minimum lease
lease payments
Interest
payments
Less than one year
$
702,498
$
97,612
$
604,886
Between one and five years
734,642
127,441
607,201
More than five years
275,801
24,212
251,589
$
1,712,941
$
249,265
1,463,676
Current portion of lease liabilities
604,886
Non-current portion of lease liabilities
$
858,790</t>
  </si>
  <si>
    <t>Income tax recovery and deferred tax assets and liabilities (Tables)</t>
  </si>
  <si>
    <t>Schedule of reconciliation of expected to the actual income tax recovery</t>
  </si>
  <si>
    <t>December 31,
December 31,
December 31,
2019
2018
2017
Loss before tax
$
(30,847,110)
$
(10,039,812)
$
(11,366,372)
Statutory tax rate
27
%
27
%
26
%
Expected income tax recovery at the statutory tax rate
(8,328,720)
(2,710,749)
(2,955,257)
Lower rate on foreign subsidiaries
18,451
—
—
Change in estimates
187,481
—
—
Non-deductible items
2,543,667
(1,209,207)
279,703
Share issue costs and other
(373,412)
(969,673)
256,445
Effect of change in tax rate
—
—
(149,561)
SR&amp;ED expenditures
—
—
183,351
Temporary differences not recognized
5,847,734
4,887,962
2,385,319
Income tax recovery
$
(104,799)
$
(1,667)
$
—</t>
  </si>
  <si>
    <t>Schedule of deductible (taxable) temporary differences</t>
  </si>
  <si>
    <t>December 31,
December 31,
December 31,
2019
2018
2017
Non-capital loss carry-forwards
$
46,462,417
$
25,284,214
$
11,436,565
Plant and equipment
440,214
330,963
141,271
Share issue costs
4,869,721
4,969,038
1,983,154
SR&amp;ED expenditures
3,150,863
2,331,495
1,397,672
ROU assets
(1,396,674)
—
—
Lease liabilities
1,463,675
—
—
Other
(350,473)
(411,487)
(558,000)
54,639,743
32,504,223
14,400,662
Deferred tax assets not recognized
(54,798,464)
(33,059,017)
(14,955,454)
Deferred tax liability
(158,721)
(554,794)
(554,794)
Deferred tax liability (tax effected at 27%)
$
(42,855)
$
(149,794)
$
(149,794)</t>
  </si>
  <si>
    <t>Derivative liability (Tables)</t>
  </si>
  <si>
    <t>Schedule of changes in fair values of the derivative liability</t>
  </si>
  <si>
    <t>December 31,
December 31,
2019
2018
Balance, beginning
$
4,752,875
$
3,655,690
Warrants issued
—
8,935,289
Warrants exercised
(607,133)
(131,053)
Changes in fair value of derivative liabilities
2,926,392
(7,707,051)
Balance, ending
$
7,072,134
$
4,752,875</t>
  </si>
  <si>
    <t>Share capital (Tables)</t>
  </si>
  <si>
    <t>Schedule of changes in options</t>
  </si>
  <si>
    <t>December 31, 2019
December 31, 2018
Weighted
Weighted
Number of
average exercise
Number of
average
options
price
options
exercise price
Options outstanding, beginning
4,756,174
$
2.73
28,598,750
$
0.40
Options granted
8,755,000
3.00
1,307,424
9.29
Options exercised
(137,304)
0.54
(6,198)
2.00
Options expired and forfeited
(190,555)
7.28
(143,802)
3.03
Options cancelled
(275,000)
11.75
(25,000,000)
0.37
Options outstanding, ending
12,908,315
$
2.07
4,756,174
$
2.73</t>
  </si>
  <si>
    <t>Schedule of details of options outstanding</t>
  </si>
  <si>
    <t>Number of
Weighted average
Number of options
options
Exercise price
contractual life
outstanding
exercisable
$
0.30
2.45 years
2,045,455
2,045,455
$
0.30
2.62 years
229,545
229,545
$
0.80
2.94 years
621,013
621,013
$
0.80
3.18 years
12,500
11,979
$
2.00
3.47 years
12,500
11,197
$
2.00
4.13 years
344,576
323,527
$
2.00
4.61 years
50,000
30,212
$
9.60 USD
5.02 years
189,892
109,828
$
6.18 USD
5.61 years
175,000
126,565
$
1.53 USD
3.89 years
120,000
120,000
$
5.00 USD
3.92 years
352,834
352,834
$
3.40 USD
6.22 years
1,228,182
1,198,182
$
2.62 USD
2.48 years
700,000
—
$
2.45 USD
6.60 years
1,250,000
520,834
$
2.53 USD
6.61 years
181,818
54,920
$
1.80 USD
6.80 years
120,000
20,000
$
1.91 USD
6.94 years
5,275,000
157,945
12,908,315
5,934,036</t>
  </si>
  <si>
    <t>Schedule of stock options Black-Scholes option pricing model</t>
  </si>
  <si>
    <t>Year ended December 31, 2019
Year ended December 31, 2018
Expected life of options
3-5 years
5 years
Annualized volatility
62.29
%
60
%
Risk-free interest rate
1.25% - 1.58
%
1.91% - 2.9
%
Dividend rate
0
%
0
%</t>
  </si>
  <si>
    <t>Schedule of changes in warrants</t>
  </si>
  <si>
    <t>December 31, 2019
December 31, 2018
Weighted
Weighted
Number of
average
Number of
average
warrants
exercise price
warrants
exercise price
Warrants outstanding, beginning
22,369,718
$
5.03
11,856,857
$
4.70
Warrants issued
—
—
10,807,093
5.36
Warrants exercised
(1,116,322)
3.26
(294,232)
5.08
Warrants expired
(650,000)
19.93
Warrants outstanding, ending
20,603,396
$
4.64
22,369,718
$
5.03</t>
  </si>
  <si>
    <t>Schedule of details in warrants outstanding</t>
  </si>
  <si>
    <t>Weighted average
Number of warrants
Exercise Price
contractual life
outstanding
Non-Transferable Warrants
$0.80 CAD - $16.00 CAD
1.81 years
11,010,059
$2.00 USD - $24.00 USD
4.15 years
5,091,969
Transferable Warrants
$4.25 USD
3.61 years
4,501,368</t>
  </si>
  <si>
    <t>General and administrative expenses (Tables)</t>
  </si>
  <si>
    <t>Schedule of general and administrative expenses</t>
  </si>
  <si>
    <t>December 31,
December 31,
December 31,
2019
2018
2017
Rent
$
425,450
$
488,273
$
269,716
Office expenses
1,581,266
944,771
345,986
Legal and professional
1,846,695
1,491,818
912,347
Consulting fees
2,004,616
1,191,593
405,176
Investor relations
330,524
614,803
113,256
Salaries
1,899,978
759,680
326,770
$
8,088,529
$
5,490,938
$
2,373,251</t>
  </si>
  <si>
    <t>Research and development expenses (Tables)</t>
  </si>
  <si>
    <t>Schedule of research and development expense</t>
  </si>
  <si>
    <t>December 31,
December 31,
December 31,
2019
2018
2017
Labour
$
5,834,938
$
3,581,970
$
1,971,945
Materials
4,311,686
3,393,295
2,763,355
Government grants
(632,104)
(1,409,229)
(304,914)
$
9,514,520
$
5,566,036
$
4,430,386</t>
  </si>
  <si>
    <t>Sales and marketing expenses (Tables)</t>
  </si>
  <si>
    <t>Schedule of sales and marketing expenses</t>
  </si>
  <si>
    <t>December 31,
December 31,
December 31,
2019
2018
2017
Consulting
$
439,230
$
531,810
$
143,275
Marketing
534,558
461,731
182,723
Salaries
770,067
393,360
305,383
$
1,743,855
$
1,386,901
$
631,381</t>
  </si>
  <si>
    <t>Segmented information (Tables)</t>
  </si>
  <si>
    <t>Schedule of segmented information</t>
  </si>
  <si>
    <t>Year ended Dec 31, 2019
Year ended December 31, 2018
Custom Built
Custom Built
Electric Vehicles
Vehicles
Electric Vehicles
Vehicles
Revenue
$
—
$
775,821
$
—
$
777,302
Gross profit
—
129,380
—
202,130
Operating expenses
26,959,167
484,684
16,604,687
455,848
Other items
3,511,958
20,681
(6,841,211)
22,618
Income tax
2,140
(106,939)
—
(1,667)
Net loss
30,473,265
269,046
9,763,476
274,669
Inventory
$
307,225
$
442,926
$
189,182
$
231,555
Plant and equipment
9,580,326
410,216
5,299,857
23,909</t>
  </si>
  <si>
    <t>Related party transactions (Tables)</t>
  </si>
  <si>
    <t>Schedule of related party balances</t>
  </si>
  <si>
    <t>December 31,
December 31,
2019
2018
Shareholder loan
$
2,076
$
6,230
Due to related parties (Note 7)
275,512
83,331
$
277,588
$
89,561</t>
  </si>
  <si>
    <t>Schedule of key management personnel compensation</t>
  </si>
  <si>
    <t>December 31,
December 31,
December 31,
2019
2018
2017
Consulting fees
$
584,603
$
335,114
$
185,000
Salary
806,937
459,440
280,167
Directors fees
405,175
165,336
—
Stock-based compensation
5,696,960
1,497,881
659,228
$
7,493,675
$
2,457,771
$
1,124,395</t>
  </si>
  <si>
    <t>Financial instruments and financial risk management (Tables)</t>
  </si>
  <si>
    <t>Schedule of contractual maturities of non-derivative financial liabilities</t>
  </si>
  <si>
    <t>Between one
More than
At December 31, 2019
Within one year
and five years
five years
Trade payables
$
693,502
—
—
Accrued liabilities
1,159,212
—
—
Due to related parties
275,512
—
—
Shareholder loan
2,076
—
—
$
2,130,302
$
—
$
—
Between one
More than
At December 31, 2018
Within one year
and five years
five years
Trade payables
$
635,622
—
—
Accrued liabilities
543,908
—
—
Due to related parties
83,331
—
—
Shareholder loan
6,230
—
—
$
1,269,091
$
—
$
—</t>
  </si>
  <si>
    <t>Schedule of financial assets and liabilities that are denominated in US dollars</t>
  </si>
  <si>
    <t>December 31,
December 31,
2019
2018
Cash and cash equivalents
$
10,555,007
$
18,048,270
Restricted cash
81,981
54,602
Receivables
192,998
51,164
Trade payables and accrued liabilities
(105,896)
(382,087)
$
10,724,090
$
17,771,949</t>
  </si>
  <si>
    <t>Schedule of classification of financial instruments</t>
  </si>
  <si>
    <t>December 31,
December 31,
2019
2018
Amortized cost:
Cash and cash equivalents
$
11,095,848
$
18,926,933
Restricted cash
184,314
110,707
Receivables
144,391
237,507
$
11,424,553
$
19,275,147
December 31,
December 31,
2019
2018
Non-derivative financial liabilities:
Trade payable and accrued liabilities
$
2,128,226
$
1,262,861
Shareholder loan
2,076
6,230
Derivative financial liabilities:
Derivative liability
7,072,134
4,752,875
$
9,202,436
$
6,021,966</t>
  </si>
  <si>
    <t>Significant accounting policies and basis of preparation (Details)</t>
  </si>
  <si>
    <t>Furniture and equipment</t>
  </si>
  <si>
    <t>Disclosure of detailed information about property, plant and equipment [line items]</t>
  </si>
  <si>
    <t>Class of plant and equipment, Amortization rate</t>
  </si>
  <si>
    <t>20.00%</t>
  </si>
  <si>
    <t>Computer hardware and software</t>
  </si>
  <si>
    <t>33.00%</t>
  </si>
  <si>
    <t>Computer software</t>
  </si>
  <si>
    <t>50.00%</t>
  </si>
  <si>
    <t>Vehicles</t>
  </si>
  <si>
    <t>Significant accounting policies and basis of preparation (Details) 1 - USD ($)</t>
  </si>
  <si>
    <t>Jan. 01, 2019</t>
  </si>
  <si>
    <t>Disclosure of initial application of standards or interpretations [line items]</t>
  </si>
  <si>
    <t>Operating lease commitment at December 31, 2018 as disclosed in the Company's financial statement</t>
  </si>
  <si>
    <t>Discounting effect using the incremental borrowing rate at January 1, 2019</t>
  </si>
  <si>
    <t>Minimum Lease Payments Payable Under Noncancellable Operating Lease After Discounting Effect</t>
  </si>
  <si>
    <t>Extension options reasonably certain to be exercised</t>
  </si>
  <si>
    <t>Lease liabilities recognized at January 1, 2019</t>
  </si>
  <si>
    <t>IFRS 16</t>
  </si>
  <si>
    <t>Right-of-use assets</t>
  </si>
  <si>
    <t>Minimum</t>
  </si>
  <si>
    <t>Weighted average incremental borrowing rate</t>
  </si>
  <si>
    <t>5.00%</t>
  </si>
  <si>
    <t>Maximum</t>
  </si>
  <si>
    <t>10.00%</t>
  </si>
  <si>
    <t>Cash and cash equivalents (Details) - CAD ($)</t>
  </si>
  <si>
    <t>Dec. 31, 2016</t>
  </si>
  <si>
    <t>Cash</t>
  </si>
  <si>
    <t>Cash equivalent</t>
  </si>
  <si>
    <t>Receivables (Details) - CAD ($)</t>
  </si>
  <si>
    <t>Disclosure of detailed information about financial instruments [line items]</t>
  </si>
  <si>
    <t>Trade receivable</t>
  </si>
  <si>
    <t>GST receivable</t>
  </si>
  <si>
    <t>SR&amp;ED tax credits receivable</t>
  </si>
  <si>
    <t>Other receivable</t>
  </si>
  <si>
    <t>Plant and equipment (Details)</t>
  </si>
  <si>
    <t>Dec. 31, 2019USD ($)</t>
  </si>
  <si>
    <t>Dec. 31, 2019CAD ($)</t>
  </si>
  <si>
    <t>Dec. 31, 2018USD ($)</t>
  </si>
  <si>
    <t>Dec. 31, 2018CAD ($)</t>
  </si>
  <si>
    <t>Cost:</t>
  </si>
  <si>
    <t>Beginning balance</t>
  </si>
  <si>
    <t>Additions</t>
  </si>
  <si>
    <t>Adoption of IFRS 16</t>
  </si>
  <si>
    <t>Disposals</t>
  </si>
  <si>
    <t>Ending balance</t>
  </si>
  <si>
    <t>Amortization:</t>
  </si>
  <si>
    <t>Charge for the year</t>
  </si>
  <si>
    <t>Net book value:</t>
  </si>
  <si>
    <t>Leasehold improvements</t>
  </si>
  <si>
    <t>Production tooling and molds</t>
  </si>
  <si>
    <t>Plant and equipment - Aditional information (Details) ¥ in Millions, $ in Millions</t>
  </si>
  <si>
    <t>1 Months Ended</t>
  </si>
  <si>
    <t>Sep. 29, 2017CNY (¥)</t>
  </si>
  <si>
    <t>Oct. 16, 2017CNY (¥)shares</t>
  </si>
  <si>
    <t>Oct. 16, 2017CAD ($)shares</t>
  </si>
  <si>
    <t>Sep. 29, 2017CAD ($)</t>
  </si>
  <si>
    <t>Sep. 27, 2017</t>
  </si>
  <si>
    <t>Contractual Commitments ForAcquisition Of Property Plant And Equipment, Percentage</t>
  </si>
  <si>
    <t>Manufacturing Agreement | Chongqing Zongshen Automobile Co., Ltd.</t>
  </si>
  <si>
    <t>Description of manufacturing agreement</t>
  </si>
  <si>
    <t>payable 50% when Zongshen commences manufacturing the tooling and molds, 40% when Zongshen completes manufacturing the tooling and molds, and 10% upon delivery to the Company of the first production vehicle. At December 31, 2019, the Company has completed the prototype tooling and molds with actual cost of CNY ¥10.1 million ($1.9 million), as assessed by the Company, the prototype tooling and molds will be used for the mass production. The Company had paid 90% of prototype tooling and molds and 89% of the mass production tooling and molds</t>
  </si>
  <si>
    <t>Manufacturing Agreement | Chongqing Zongshen Automobile Co., Ltd. | Prototype Tooling and Molds</t>
  </si>
  <si>
    <t>Agreement estimated cost</t>
  </si>
  <si>
    <t>Manufacturing Agreement | Chongqing Zongshen Automobile Co., Ltd. | Mass Production Tooling and Molds</t>
  </si>
  <si>
    <t>Share Pledge Agreement | Chongqing Zongshen Automobile Co., Ltd. | Prototype Tooling and Molds</t>
  </si>
  <si>
    <t>Share pledge agreement common shares</t>
  </si>
  <si>
    <t>Goodwill and Intangible Assets (Details) - CAD ($)</t>
  </si>
  <si>
    <t>Disclosure of reconciliation of changes in goodwill [line items]</t>
  </si>
  <si>
    <t>Goodwill and intangible assets</t>
  </si>
  <si>
    <t>Identifiable intangibles on acquisition of Intermeccanica [Member]</t>
  </si>
  <si>
    <t>Goodwill on acquisition of Intermeccanica [Member]</t>
  </si>
  <si>
    <t>Other Intangibles [Member]</t>
  </si>
  <si>
    <t>Trade payables and accrued liabilities (Details) - CAD ($)</t>
  </si>
  <si>
    <t>Trade payables</t>
  </si>
  <si>
    <t>Due to related parties (Note 17)</t>
  </si>
  <si>
    <t>Accrued liabilities</t>
  </si>
  <si>
    <t>Lease liabilities (Details)</t>
  </si>
  <si>
    <t>Disclosure of maturity analysis of lease payments [line items]</t>
  </si>
  <si>
    <t>Future minimum lease payments</t>
  </si>
  <si>
    <t>Interest</t>
  </si>
  <si>
    <t>Present value of minimum lease payments</t>
  </si>
  <si>
    <t>Non-current portion of lease liabilities</t>
  </si>
  <si>
    <t>Within one year</t>
  </si>
  <si>
    <t>Between one and five years</t>
  </si>
  <si>
    <t>More than five years</t>
  </si>
  <si>
    <t>Lease liabilities - Additional information (Details)</t>
  </si>
  <si>
    <t>Dec. 31, 2019CAD ($)warehouse</t>
  </si>
  <si>
    <t>Number of Warehouse Leases with Renewal Options | warehouse</t>
  </si>
  <si>
    <t>Term of leases expire</t>
  </si>
  <si>
    <t>5 years</t>
  </si>
  <si>
    <t>Lease expenses | $</t>
  </si>
  <si>
    <t>Income tax recovery and deferred tax assets and liabilities - The expected income tax recovery to the actual income tax recovery (Details) - CAD ($)</t>
  </si>
  <si>
    <t>Loss before tax</t>
  </si>
  <si>
    <t>Statutory tax rate</t>
  </si>
  <si>
    <t>27.00%</t>
  </si>
  <si>
    <t>26.00%</t>
  </si>
  <si>
    <t>Expected income tax recovery at the statutory tax rate</t>
  </si>
  <si>
    <t>Lower rate on foreign subsidiaries</t>
  </si>
  <si>
    <t>Change in estimates</t>
  </si>
  <si>
    <t>Non-deductible items</t>
  </si>
  <si>
    <t>Share issue costs and other</t>
  </si>
  <si>
    <t>Effect of change in tax rate</t>
  </si>
  <si>
    <t>SR&amp;ED expenditures</t>
  </si>
  <si>
    <t>Temporary differences not recognized</t>
  </si>
  <si>
    <t>Income tax recovery and deferred tax assets and liabilities (Details) - CAD ($)</t>
  </si>
  <si>
    <t>Non-capital loss carry-forwards</t>
  </si>
  <si>
    <t>Share issue costs</t>
  </si>
  <si>
    <t>ROU assets</t>
  </si>
  <si>
    <t>Other</t>
  </si>
  <si>
    <t>Total</t>
  </si>
  <si>
    <t>Deferred tax assets not recognized</t>
  </si>
  <si>
    <t>Deferred tax liability</t>
  </si>
  <si>
    <t>Deferred tax liability (tax effected at 27%)</t>
  </si>
  <si>
    <t>Income tax recovery and deferred tax assets and liabilities - Additional Information (Details)</t>
  </si>
  <si>
    <t>Non-capital losses expired</t>
  </si>
  <si>
    <t>The non-capital losses expire between 2024 and 2039.</t>
  </si>
  <si>
    <t>Derivative liability - Changes in fair values of the derivative liability (Details) - CAD ($)</t>
  </si>
  <si>
    <t>Balance, beginning</t>
  </si>
  <si>
    <t>Warrants issued</t>
  </si>
  <si>
    <t>Warrants exercised</t>
  </si>
  <si>
    <t>Changes in fair value of derivative liability</t>
  </si>
  <si>
    <t>Balance, ending</t>
  </si>
  <si>
    <t>Derivative liability - Additional Information (Details)</t>
  </si>
  <si>
    <t>Dec. 31, 2019USD ($)$ / sharesshares</t>
  </si>
  <si>
    <t>Derivative Liability [Line Items]</t>
  </si>
  <si>
    <t>Number of shares issued as result of warrants exercised | shares</t>
  </si>
  <si>
    <t>Exercise price of warrants | $ / shares</t>
  </si>
  <si>
    <t>Issue costs allocated to derivative liability | $</t>
  </si>
  <si>
    <t>Warrants issuance price per share | $ / shares</t>
  </si>
  <si>
    <t>Warrants price per share | $ / shares</t>
  </si>
  <si>
    <t>Warrants one</t>
  </si>
  <si>
    <t>Number of warrants expired | shares</t>
  </si>
  <si>
    <t>Warrants expired | $</t>
  </si>
  <si>
    <t>Warrants two</t>
  </si>
  <si>
    <t>Share capital - Changes in options (Details) - Stock options - $ / shares</t>
  </si>
  <si>
    <t>Disclosure of classes of share capital [line items]</t>
  </si>
  <si>
    <t>Number of options, Options outstanding, beginning</t>
  </si>
  <si>
    <t>Number of options, Options granted</t>
  </si>
  <si>
    <t>Number of options, Options exercised</t>
  </si>
  <si>
    <t>Number of options, Options expired and forfeited</t>
  </si>
  <si>
    <t>Number of options, Options cancelled</t>
  </si>
  <si>
    <t>Number of options, Options outstanding, ending</t>
  </si>
  <si>
    <t>Weighted average exercise price, Options outstanding, beginning</t>
  </si>
  <si>
    <t>Weighted average exercise price, Options granted</t>
  </si>
  <si>
    <t>Weighted average exercise price, Options exercised</t>
  </si>
  <si>
    <t>Weighted average exercise price, Options expired and forfeited</t>
  </si>
  <si>
    <t>Weighted average exercise price, Options cancelled</t>
  </si>
  <si>
    <t>Weighted average exercise price, Options outstanding, ending</t>
  </si>
  <si>
    <t>Share capital - Options outstanding (Details) - Stock options</t>
  </si>
  <si>
    <t>Dec. 31, 2019$ / sharesshares</t>
  </si>
  <si>
    <t>Number of options outstanding</t>
  </si>
  <si>
    <t>Number of options exercisable</t>
  </si>
  <si>
    <t>Exercise price $ 0.30</t>
  </si>
  <si>
    <t>Exercise price | $ / shares</t>
  </si>
  <si>
    <t>Weighted average contractual life</t>
  </si>
  <si>
    <t>2 years 5 months 12 days</t>
  </si>
  <si>
    <t>2 years 7 months 13 days</t>
  </si>
  <si>
    <t>Exercise price $ 0.80</t>
  </si>
  <si>
    <t>2 years 11 months 9 days</t>
  </si>
  <si>
    <t>3 years 2 months 5 days</t>
  </si>
  <si>
    <t>Exercise price $ 2.00</t>
  </si>
  <si>
    <t>3 years 5 months 19 days</t>
  </si>
  <si>
    <t>4 years 1 month 17 days</t>
  </si>
  <si>
    <t>4 years 7 months 10 days</t>
  </si>
  <si>
    <t>Exercise price $ 9.60 USD</t>
  </si>
  <si>
    <t>5 years 7 days</t>
  </si>
  <si>
    <t>Exercise price $ 6.18 USD</t>
  </si>
  <si>
    <t>5 years 7 months 10 days</t>
  </si>
  <si>
    <t>Exercise price $ 1.53 USD</t>
  </si>
  <si>
    <t>3 years 10 months 21 days</t>
  </si>
  <si>
    <t>Exercise price $ 5.00 USD</t>
  </si>
  <si>
    <t>3 years 11 months 1 day</t>
  </si>
  <si>
    <t>Exercise price $ 3.40 USD</t>
  </si>
  <si>
    <t>6 years 2 months 19 days</t>
  </si>
  <si>
    <t>Exercise price $ 2.62 USD</t>
  </si>
  <si>
    <t>2 years 5 months 23 days</t>
  </si>
  <si>
    <t>Exercise price $ 2.45 USD</t>
  </si>
  <si>
    <t>6 years 7 months 6 days</t>
  </si>
  <si>
    <t>Exercise Price $2.53 USD</t>
  </si>
  <si>
    <t>6 years 7 months 10 days</t>
  </si>
  <si>
    <t>Exercise Price $1.80 USD</t>
  </si>
  <si>
    <t>6 years 9 months 18 days</t>
  </si>
  <si>
    <t>Exercise Price $1.91 USD</t>
  </si>
  <si>
    <t>6 years 11 months 9 days</t>
  </si>
  <si>
    <t>Share capital - Fair value of options (Details) - Stock options</t>
  </si>
  <si>
    <t>Expected life of options</t>
  </si>
  <si>
    <t>Annualized volatility</t>
  </si>
  <si>
    <t>62.29%</t>
  </si>
  <si>
    <t>60.00%</t>
  </si>
  <si>
    <t>Dividend rate</t>
  </si>
  <si>
    <t>0.00%</t>
  </si>
  <si>
    <t>3 years</t>
  </si>
  <si>
    <t>Risk-free interest rate</t>
  </si>
  <si>
    <t>1.25%</t>
  </si>
  <si>
    <t>1.91%</t>
  </si>
  <si>
    <t>1.58%</t>
  </si>
  <si>
    <t>2.90%</t>
  </si>
  <si>
    <t>Share capital - The changes in warrants (Details) - Warrants - $ / shares</t>
  </si>
  <si>
    <t>Number of warrants, Warrants outstanding, beginning</t>
  </si>
  <si>
    <t>Number of warrants, Warrants issued</t>
  </si>
  <si>
    <t>Number of warrants, Warrants exercised</t>
  </si>
  <si>
    <t>Number of warrants expired</t>
  </si>
  <si>
    <t>Number of warrants, Warrants outstanding, ending</t>
  </si>
  <si>
    <t>Weighted average exercise price, Warrants outstanding, beginning</t>
  </si>
  <si>
    <t>Weighted average exercise price, Warrants issued</t>
  </si>
  <si>
    <t>Weighted average exercise price, Warrants exercised</t>
  </si>
  <si>
    <t>Weighted average exercise price, Warrants expired</t>
  </si>
  <si>
    <t>Weighted average exercise price, Warrants outstanding, ending</t>
  </si>
  <si>
    <t>Share capital - Warrants outstanding (Details)</t>
  </si>
  <si>
    <t>Dec. 31, 2018shares</t>
  </si>
  <si>
    <t>Dec. 31, 2017shares</t>
  </si>
  <si>
    <t>Exercise price</t>
  </si>
  <si>
    <t>Warrants</t>
  </si>
  <si>
    <t>Number of warrants outstanding | shares</t>
  </si>
  <si>
    <t>Warrants | Non-Transferable Warrants $0.80 CAD - $16.00 CAD</t>
  </si>
  <si>
    <t>1 year 9 months 22 days</t>
  </si>
  <si>
    <t>Warrants | Non-Transferable Warrants $0.80 CAD - $16.00 CAD | Minimum</t>
  </si>
  <si>
    <t>Warrants | Non-Transferable Warrants $0.80 CAD - $16.00 CAD | Maximum</t>
  </si>
  <si>
    <t>Warrants | Non-Transferable Warrants $2.00 USD - $24.00 USD</t>
  </si>
  <si>
    <t>4 years 1 month 24 days</t>
  </si>
  <si>
    <t>Warrants | Non-Transferable Warrants $2.00 USD - $24.00 USD | Minimum</t>
  </si>
  <si>
    <t>Warrants | Non-Transferable Warrants $2.00 USD - $24.00 USD | Maximum</t>
  </si>
  <si>
    <t>Warrants | Transferable Warrants $4.25 USD</t>
  </si>
  <si>
    <t>3 years 7 months 10 days</t>
  </si>
  <si>
    <t>Share capital - Additional Information (Details) - CAD ($)</t>
  </si>
  <si>
    <t>Shares cancelled (in shares)</t>
  </si>
  <si>
    <t>Fair value of shares issued pursuant to exercise of warrants</t>
  </si>
  <si>
    <t>Profit (loss)</t>
  </si>
  <si>
    <t>Weighted average number of common shares outstanding</t>
  </si>
  <si>
    <t>Number of warrants exercisable</t>
  </si>
  <si>
    <t>Stock options</t>
  </si>
  <si>
    <t>Maximum number of common shares reserved for issuance</t>
  </si>
  <si>
    <t>Stock options exercisable period</t>
  </si>
  <si>
    <t>7 years</t>
  </si>
  <si>
    <t>Stock Option Exercise Period Not Later Than Ninety Days</t>
  </si>
  <si>
    <t>90 years</t>
  </si>
  <si>
    <t>Weighted average share price, share options granted</t>
  </si>
  <si>
    <t>Number of shares issued</t>
  </si>
  <si>
    <t>Number of shares outstanding</t>
  </si>
  <si>
    <t>Shares issued for cash, net of derivative liability, shares</t>
  </si>
  <si>
    <t>Number of transferrable warrants</t>
  </si>
  <si>
    <t>Proceeds from issuance of common stock</t>
  </si>
  <si>
    <t>Number Of common stock issued for services</t>
  </si>
  <si>
    <t>Fair value of common shares for services</t>
  </si>
  <si>
    <t>Share issue related cost</t>
  </si>
  <si>
    <t>Number of warrants exercised</t>
  </si>
  <si>
    <t>Number of shares issued for stock option exercised</t>
  </si>
  <si>
    <t>General and administrative expenses (Details) - CAD ($)</t>
  </si>
  <si>
    <t>Rent</t>
  </si>
  <si>
    <t>Office expenses</t>
  </si>
  <si>
    <t>Legal and professional</t>
  </si>
  <si>
    <t>Consulting fees</t>
  </si>
  <si>
    <t>Investor relations</t>
  </si>
  <si>
    <t>Salaries</t>
  </si>
  <si>
    <t>Research and development expenses (Details) - CAD ($)</t>
  </si>
  <si>
    <t>Labour</t>
  </si>
  <si>
    <t>Materials</t>
  </si>
  <si>
    <t>Government grants</t>
  </si>
  <si>
    <t>Sales and marketing expenses (Details) - CAD ($)</t>
  </si>
  <si>
    <t>Consulting</t>
  </si>
  <si>
    <t>Marketing</t>
  </si>
  <si>
    <t>Total sales and marketing expenses</t>
  </si>
  <si>
    <t>Segmented information (Details) - CAD ($)</t>
  </si>
  <si>
    <t>Disclosure of operating segments [line items]</t>
  </si>
  <si>
    <t>Electric Vehicles</t>
  </si>
  <si>
    <t>Income tax</t>
  </si>
  <si>
    <t>Custom Built Vehicles</t>
  </si>
  <si>
    <t>Segmented information - Additional Information (Details)</t>
  </si>
  <si>
    <t>Dec. 31, 2019segment</t>
  </si>
  <si>
    <t>Number of reportable business segments</t>
  </si>
  <si>
    <t>Related party transactions -amounts are due to related parties (Details) - CAD ($)</t>
  </si>
  <si>
    <t>Disclosure of transactions between related parties [line items]</t>
  </si>
  <si>
    <t>Amounts due to related parties</t>
  </si>
  <si>
    <t>Due to related parties</t>
  </si>
  <si>
    <t>Related party transactions-Key management personnel compensation (Details) - CAD ($)</t>
  </si>
  <si>
    <t>Salary</t>
  </si>
  <si>
    <t>Directors fees</t>
  </si>
  <si>
    <t>Key management personnel compensation</t>
  </si>
  <si>
    <t>Financial instruments and financial risk management - Analysis of the contractual maturities (Details) - CAD ($)</t>
  </si>
  <si>
    <t>Total non-derivative financial liabilities</t>
  </si>
  <si>
    <t>Trade payables | Within one year</t>
  </si>
  <si>
    <t>Trade payables | Between one and five years</t>
  </si>
  <si>
    <t>Trade payables | More than five years</t>
  </si>
  <si>
    <t>Accrued liabilities | Within one year</t>
  </si>
  <si>
    <t>Accrued liabilities | Between one and five years</t>
  </si>
  <si>
    <t>Accrued liabilities | More than five years</t>
  </si>
  <si>
    <t>Due to related parties | Within one year</t>
  </si>
  <si>
    <t>Due to related parties | Between one and five years</t>
  </si>
  <si>
    <t>Due to related parties | More than five years</t>
  </si>
  <si>
    <t>Shareholder loan | Within one year</t>
  </si>
  <si>
    <t>Shareholder loan | Between one and five years</t>
  </si>
  <si>
    <t>Shareholder loan | More than five years</t>
  </si>
  <si>
    <t>Financial instruments and financial risk management - Statement of financial position (Details) - CAD ($)</t>
  </si>
  <si>
    <t>Financial assets and liabilities</t>
  </si>
  <si>
    <t>Financial instruments and financial risk management - Financial liabilities (Details) - CAD ($)</t>
  </si>
  <si>
    <t>Financial liabilities</t>
  </si>
  <si>
    <t>Non-derivative financial liabilities | Trade payable and accrued liabilities</t>
  </si>
  <si>
    <t>Non-derivative financial liabilities | Shareholder loan</t>
  </si>
  <si>
    <t>Derivative financial liabilities | Derivative liability</t>
  </si>
  <si>
    <t>Amortized cost</t>
  </si>
  <si>
    <t>Financial assets</t>
  </si>
  <si>
    <t>Amortized cost | Cash and cash equivalents</t>
  </si>
  <si>
    <t>Amortized cost | Restricted cash</t>
  </si>
  <si>
    <t>Amortized cost | Receivables</t>
  </si>
  <si>
    <t>Financial instruments and financial risk management - Additional information (Details) - CAD ($)</t>
  </si>
  <si>
    <t>Disclosure of risk management strategy related to hedge accounting [line items]</t>
  </si>
  <si>
    <t>Impact of net loss</t>
  </si>
  <si>
    <t>Percentage of volatility used was increased</t>
  </si>
  <si>
    <t>Interest rate risk</t>
  </si>
  <si>
    <t>Change in market interest rates</t>
  </si>
  <si>
    <t>1.00%</t>
  </si>
  <si>
    <t>Foreign exchange risk</t>
  </si>
  <si>
    <t>Change in the US dollars to Canadian dollar exchange rat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2</v>
      </c>
    </row>
    <row r="12" spans="1:3">
      <c r="A12" s="4" t="s">
        <v>20</v>
      </c>
      <c r="B12" s="4" t="s">
        <v>21</v>
      </c>
    </row>
    <row r="13" spans="1:3">
      <c r="A13" s="4" t="s">
        <v>22</v>
      </c>
      <c r="B13" s="4" t="s">
        <v>12</v>
      </c>
    </row>
    <row r="14" spans="1:3">
      <c r="A14" s="4" t="s">
        <v>23</v>
      </c>
      <c r="B14" s="4" t="s">
        <v>12</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C19" s="5" t="n">
        <v>37049374</v>
      </c>
    </row>
    <row r="20" spans="1:3">
      <c r="A20" s="4" t="s">
        <v>33</v>
      </c>
      <c r="B20" s="4" t="s">
        <v>21</v>
      </c>
    </row>
    <row r="21" spans="1:3">
      <c r="A21" s="4" t="s">
        <v>34</v>
      </c>
      <c r="B21" s="4" t="s">
        <v>12</v>
      </c>
    </row>
    <row r="22" spans="1:3">
      <c r="A22" s="4" t="s">
        <v>35</v>
      </c>
      <c r="B22" s="4" t="s">
        <v>12</v>
      </c>
    </row>
    <row r="23" spans="1:3">
      <c r="A23" s="4" t="s">
        <v>36</v>
      </c>
      <c r="B23" s="4" t="s">
        <v>37</v>
      </c>
    </row>
    <row r="24" spans="1:3">
      <c r="A24" s="4" t="s">
        <v>38</v>
      </c>
      <c r="B24" s="4" t="s">
        <v>37</v>
      </c>
    </row>
    <row r="25" spans="1:3">
      <c r="A25" s="4" t="s">
        <v>39</v>
      </c>
      <c r="B25"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4</v>
      </c>
      <c r="B1" s="2" t="s">
        <v>1</v>
      </c>
    </row>
    <row r="2" spans="1:2">
      <c r="B2" s="2" t="s">
        <v>2</v>
      </c>
    </row>
    <row r="3" spans="1:2">
      <c r="A3" s="3" t="s">
        <v>44</v>
      </c>
    </row>
    <row r="4" spans="1:2">
      <c r="A4" s="4" t="s">
        <v>44</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2</v>
      </c>
    </row>
    <row r="3" spans="1:2">
      <c r="A3" s="3" t="s">
        <v>49</v>
      </c>
    </row>
    <row r="4" spans="1:2">
      <c r="A4" s="4" t="s">
        <v>49</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3</v>
      </c>
      <c r="B1" s="2" t="s">
        <v>1</v>
      </c>
    </row>
    <row r="2" spans="1:2">
      <c r="B2" s="2" t="s">
        <v>2</v>
      </c>
    </row>
    <row r="3" spans="1:2">
      <c r="A3" s="3" t="s">
        <v>53</v>
      </c>
    </row>
    <row r="4" spans="1:2">
      <c r="A4" s="4" t="s">
        <v>53</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2</v>
      </c>
      <c r="B1" s="2" t="s">
        <v>1</v>
      </c>
    </row>
    <row r="2" spans="1:2">
      <c r="B2" s="2" t="s">
        <v>2</v>
      </c>
    </row>
    <row r="3" spans="1:2">
      <c r="A3" s="3" t="s">
        <v>193</v>
      </c>
    </row>
    <row r="4" spans="1:2">
      <c r="A4" s="4" t="s">
        <v>6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1</v>
      </c>
      <c r="B1" s="2" t="s">
        <v>1</v>
      </c>
    </row>
    <row r="2" spans="1:2">
      <c r="B2" s="2" t="s">
        <v>2</v>
      </c>
    </row>
    <row r="3" spans="1:2">
      <c r="A3" s="3" t="s">
        <v>61</v>
      </c>
    </row>
    <row r="4" spans="1:2">
      <c r="A4" s="4" t="s">
        <v>61</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65</v>
      </c>
      <c r="B1" s="2" t="s">
        <v>1</v>
      </c>
    </row>
    <row r="2" spans="1:2">
      <c r="B2" s="2" t="s">
        <v>2</v>
      </c>
    </row>
    <row r="3" spans="1:2">
      <c r="A3" s="3" t="s">
        <v>65</v>
      </c>
    </row>
    <row r="4" spans="1:2">
      <c r="A4" s="4" t="s">
        <v>65</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8</v>
      </c>
      <c r="B1" s="2" t="s">
        <v>1</v>
      </c>
    </row>
    <row r="2" spans="1:2">
      <c r="B2" s="2" t="s">
        <v>2</v>
      </c>
    </row>
    <row r="3" spans="1:2">
      <c r="A3" s="3" t="s">
        <v>78</v>
      </c>
    </row>
    <row r="4" spans="1:2">
      <c r="A4" s="4" t="s">
        <v>78</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v>
      </c>
      <c r="B1" s="2" t="s">
        <v>2</v>
      </c>
      <c r="C1" s="2" t="s">
        <v>41</v>
      </c>
    </row>
    <row r="2" spans="1:3">
      <c r="A2" s="3" t="s">
        <v>42</v>
      </c>
    </row>
    <row r="3" spans="1:3">
      <c r="A3" s="4" t="s">
        <v>43</v>
      </c>
      <c r="B3" s="6" t="n">
        <v>11095848</v>
      </c>
      <c r="C3" s="6" t="n">
        <v>18926933</v>
      </c>
    </row>
    <row r="4" spans="1:3">
      <c r="A4" s="4" t="s">
        <v>44</v>
      </c>
      <c r="B4" s="5" t="n">
        <v>440930</v>
      </c>
      <c r="C4" s="5" t="n">
        <v>1190689</v>
      </c>
    </row>
    <row r="5" spans="1:3">
      <c r="A5" s="4" t="s">
        <v>45</v>
      </c>
      <c r="B5" s="5" t="n">
        <v>6580976</v>
      </c>
      <c r="C5" s="5" t="n">
        <v>2268776</v>
      </c>
    </row>
    <row r="6" spans="1:3">
      <c r="A6" s="4" t="s">
        <v>46</v>
      </c>
      <c r="B6" s="5" t="n">
        <v>750151</v>
      </c>
      <c r="C6" s="5" t="n">
        <v>420737</v>
      </c>
    </row>
    <row r="7" spans="1:3">
      <c r="A7" s="4" t="s">
        <v>42</v>
      </c>
      <c r="B7" s="5" t="n">
        <v>18867905</v>
      </c>
      <c r="C7" s="5" t="n">
        <v>22807135</v>
      </c>
    </row>
    <row r="8" spans="1:3">
      <c r="A8" s="3" t="s">
        <v>47</v>
      </c>
    </row>
    <row r="9" spans="1:3">
      <c r="A9" s="4" t="s">
        <v>48</v>
      </c>
      <c r="B9" s="5" t="n">
        <v>184314</v>
      </c>
      <c r="C9" s="5" t="n">
        <v>110707</v>
      </c>
    </row>
    <row r="10" spans="1:3">
      <c r="A10" s="4" t="s">
        <v>49</v>
      </c>
      <c r="B10" s="5" t="n">
        <v>9990542</v>
      </c>
      <c r="C10" s="5" t="n">
        <v>5323766</v>
      </c>
    </row>
    <row r="11" spans="1:3">
      <c r="A11" s="4" t="s">
        <v>50</v>
      </c>
      <c r="B11" s="5" t="n">
        <v>1239131</v>
      </c>
      <c r="C11" s="5" t="n">
        <v>1239123</v>
      </c>
    </row>
    <row r="12" spans="1:3">
      <c r="A12" s="4" t="s">
        <v>51</v>
      </c>
      <c r="B12" s="5" t="n">
        <v>30281892</v>
      </c>
      <c r="C12" s="5" t="n">
        <v>29480731</v>
      </c>
    </row>
    <row r="13" spans="1:3">
      <c r="A13" s="3" t="s">
        <v>52</v>
      </c>
    </row>
    <row r="14" spans="1:3">
      <c r="A14" s="4" t="s">
        <v>53</v>
      </c>
      <c r="B14" s="5" t="n">
        <v>2128226</v>
      </c>
      <c r="C14" s="5" t="n">
        <v>1262861</v>
      </c>
    </row>
    <row r="15" spans="1:3">
      <c r="A15" s="4" t="s">
        <v>54</v>
      </c>
      <c r="B15" s="5" t="n">
        <v>411479</v>
      </c>
      <c r="C15" s="5" t="n">
        <v>303076</v>
      </c>
    </row>
    <row r="16" spans="1:3">
      <c r="A16" s="4" t="s">
        <v>55</v>
      </c>
      <c r="B16" s="5" t="n">
        <v>199465</v>
      </c>
      <c r="C16" s="5" t="n">
        <v>99707</v>
      </c>
    </row>
    <row r="17" spans="1:3">
      <c r="A17" s="4" t="s">
        <v>56</v>
      </c>
      <c r="B17" s="5" t="n">
        <v>2076</v>
      </c>
      <c r="C17" s="5" t="n">
        <v>6230</v>
      </c>
    </row>
    <row r="18" spans="1:3">
      <c r="A18" s="4" t="s">
        <v>57</v>
      </c>
      <c r="B18" s="5" t="n">
        <v>42855</v>
      </c>
      <c r="C18" s="5" t="n">
        <v>149794</v>
      </c>
    </row>
    <row r="19" spans="1:3">
      <c r="A19" s="4" t="s">
        <v>58</v>
      </c>
      <c r="B19" s="5" t="n">
        <v>604886</v>
      </c>
    </row>
    <row r="20" spans="1:3">
      <c r="A20" s="4" t="s">
        <v>59</v>
      </c>
      <c r="B20" s="5" t="n">
        <v>3388987</v>
      </c>
      <c r="C20" s="5" t="n">
        <v>1821668</v>
      </c>
    </row>
    <row r="21" spans="1:3">
      <c r="A21" s="3" t="s">
        <v>60</v>
      </c>
    </row>
    <row r="22" spans="1:3">
      <c r="A22" s="4" t="s">
        <v>61</v>
      </c>
      <c r="B22" s="5" t="n">
        <v>7072134</v>
      </c>
      <c r="C22" s="5" t="n">
        <v>4752875</v>
      </c>
    </row>
    <row r="23" spans="1:3">
      <c r="A23" s="4" t="s">
        <v>62</v>
      </c>
      <c r="B23" s="5" t="n">
        <v>858790</v>
      </c>
    </row>
    <row r="24" spans="1:3">
      <c r="A24" s="4" t="s">
        <v>63</v>
      </c>
      <c r="B24" s="5" t="n">
        <v>11319911</v>
      </c>
      <c r="C24" s="5" t="n">
        <v>6574543</v>
      </c>
    </row>
    <row r="25" spans="1:3">
      <c r="A25" s="3" t="s">
        <v>64</v>
      </c>
    </row>
    <row r="26" spans="1:3">
      <c r="A26" s="4" t="s">
        <v>65</v>
      </c>
      <c r="B26" s="5" t="n">
        <v>66574255</v>
      </c>
      <c r="C26" s="5" t="n">
        <v>46622299</v>
      </c>
    </row>
    <row r="27" spans="1:3">
      <c r="A27" s="4" t="s">
        <v>66</v>
      </c>
      <c r="B27" s="5" t="n">
        <v>-62116008</v>
      </c>
      <c r="C27" s="5" t="n">
        <v>-31373697</v>
      </c>
    </row>
    <row r="28" spans="1:3">
      <c r="A28" s="4" t="s">
        <v>67</v>
      </c>
      <c r="B28" s="5" t="n">
        <v>14503734</v>
      </c>
      <c r="C28" s="5" t="n">
        <v>7657586</v>
      </c>
    </row>
    <row r="29" spans="1:3">
      <c r="A29" s="4" t="s">
        <v>68</v>
      </c>
      <c r="B29" s="5" t="n">
        <v>18961981</v>
      </c>
      <c r="C29" s="5" t="n">
        <v>22906188</v>
      </c>
    </row>
    <row r="30" spans="1:3">
      <c r="A30" s="4" t="s">
        <v>69</v>
      </c>
      <c r="B30" s="6" t="n">
        <v>30281892</v>
      </c>
      <c r="C30" s="6" t="n">
        <v>29480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9</v>
      </c>
      <c r="B1" s="2" t="s">
        <v>1</v>
      </c>
    </row>
    <row r="2" spans="1:2">
      <c r="B2" s="2" t="s">
        <v>2</v>
      </c>
    </row>
    <row r="3" spans="1:2">
      <c r="A3" s="3" t="s">
        <v>79</v>
      </c>
    </row>
    <row r="4" spans="1:2">
      <c r="A4" s="4" t="s">
        <v>79</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0</v>
      </c>
      <c r="B1" s="2" t="s">
        <v>1</v>
      </c>
    </row>
    <row r="2" spans="1:2">
      <c r="B2" s="2" t="s">
        <v>2</v>
      </c>
    </row>
    <row r="3" spans="1:2">
      <c r="A3" s="3" t="s">
        <v>80</v>
      </c>
    </row>
    <row r="4" spans="1:2">
      <c r="A4" s="4" t="s">
        <v>80</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18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43</v>
      </c>
      <c r="B13" s="4" t="s">
        <v>231</v>
      </c>
    </row>
    <row r="14" spans="1:2">
      <c r="A14" s="4" t="s">
        <v>54</v>
      </c>
      <c r="B14" s="4" t="s">
        <v>232</v>
      </c>
    </row>
    <row r="15" spans="1:2">
      <c r="A15" s="4" t="s">
        <v>233</v>
      </c>
      <c r="B15" s="4" t="s">
        <v>234</v>
      </c>
    </row>
    <row r="16" spans="1:2">
      <c r="A16" s="4" t="s">
        <v>46</v>
      </c>
      <c r="B16" s="4" t="s">
        <v>235</v>
      </c>
    </row>
    <row r="17" spans="1:2">
      <c r="A17" s="4" t="s">
        <v>236</v>
      </c>
      <c r="B17" s="4" t="s">
        <v>237</v>
      </c>
    </row>
    <row r="18" spans="1:2">
      <c r="A18" s="4" t="s">
        <v>49</v>
      </c>
      <c r="B18" s="4" t="s">
        <v>238</v>
      </c>
    </row>
    <row r="19" spans="1:2">
      <c r="A19" s="4" t="s">
        <v>239</v>
      </c>
      <c r="B19" s="4" t="s">
        <v>240</v>
      </c>
    </row>
    <row r="20" spans="1:2">
      <c r="A20" s="4" t="s">
        <v>241</v>
      </c>
      <c r="B20" s="4" t="s">
        <v>242</v>
      </c>
    </row>
    <row r="21" spans="1:2">
      <c r="A21" s="4" t="s">
        <v>79</v>
      </c>
      <c r="B21" s="4" t="s">
        <v>243</v>
      </c>
    </row>
    <row r="22" spans="1:2">
      <c r="A22" s="4" t="s">
        <v>244</v>
      </c>
      <c r="B22" s="4" t="s">
        <v>245</v>
      </c>
    </row>
    <row r="23" spans="1:2">
      <c r="A23" s="4" t="s">
        <v>246</v>
      </c>
      <c r="B23" s="4" t="s">
        <v>247</v>
      </c>
    </row>
    <row r="24" spans="1:2">
      <c r="A24" s="4" t="s">
        <v>248</v>
      </c>
      <c r="B24" s="4" t="s">
        <v>249</v>
      </c>
    </row>
    <row r="25" spans="1:2">
      <c r="A25" s="4" t="s">
        <v>250</v>
      </c>
      <c r="B2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43</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44</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41</v>
      </c>
      <c r="D2" s="2" t="s">
        <v>71</v>
      </c>
    </row>
    <row r="3" spans="1:4">
      <c r="A3" s="3" t="s">
        <v>72</v>
      </c>
    </row>
    <row r="4" spans="1:4">
      <c r="A4" s="4" t="s">
        <v>73</v>
      </c>
      <c r="B4" s="6" t="n">
        <v>775821</v>
      </c>
      <c r="C4" s="6" t="n">
        <v>777302</v>
      </c>
      <c r="D4" s="6" t="n">
        <v>109173</v>
      </c>
    </row>
    <row r="5" spans="1:4">
      <c r="A5" s="4" t="s">
        <v>74</v>
      </c>
      <c r="B5" s="5" t="n">
        <v>646441</v>
      </c>
      <c r="C5" s="5" t="n">
        <v>575172</v>
      </c>
      <c r="D5" s="5" t="n">
        <v>63950</v>
      </c>
    </row>
    <row r="6" spans="1:4">
      <c r="A6" s="4" t="s">
        <v>75</v>
      </c>
      <c r="B6" s="5" t="n">
        <v>129380</v>
      </c>
      <c r="C6" s="5" t="n">
        <v>202130</v>
      </c>
      <c r="D6" s="5" t="n">
        <v>45223</v>
      </c>
    </row>
    <row r="7" spans="1:4">
      <c r="A7" s="3" t="s">
        <v>76</v>
      </c>
    </row>
    <row r="8" spans="1:4">
      <c r="A8" s="4" t="s">
        <v>77</v>
      </c>
      <c r="B8" s="5" t="n">
        <v>1066906</v>
      </c>
      <c r="C8" s="5" t="n">
        <v>278621</v>
      </c>
      <c r="D8" s="5" t="n">
        <v>124134</v>
      </c>
    </row>
    <row r="9" spans="1:4">
      <c r="A9" s="4" t="s">
        <v>78</v>
      </c>
      <c r="B9" s="5" t="n">
        <v>8088529</v>
      </c>
      <c r="C9" s="5" t="n">
        <v>5490938</v>
      </c>
      <c r="D9" s="5" t="n">
        <v>2373251</v>
      </c>
    </row>
    <row r="10" spans="1:4">
      <c r="A10" s="4" t="s">
        <v>79</v>
      </c>
      <c r="B10" s="5" t="n">
        <v>9514520</v>
      </c>
      <c r="C10" s="5" t="n">
        <v>5566036</v>
      </c>
      <c r="D10" s="5" t="n">
        <v>4430386</v>
      </c>
    </row>
    <row r="11" spans="1:4">
      <c r="A11" s="4" t="s">
        <v>80</v>
      </c>
      <c r="B11" s="5" t="n">
        <v>1743855</v>
      </c>
      <c r="C11" s="5" t="n">
        <v>1386901</v>
      </c>
      <c r="D11" s="5" t="n">
        <v>631381</v>
      </c>
    </row>
    <row r="12" spans="1:4">
      <c r="A12" s="4" t="s">
        <v>81</v>
      </c>
      <c r="B12" s="5" t="n">
        <v>6816321</v>
      </c>
      <c r="C12" s="5" t="n">
        <v>3228508</v>
      </c>
      <c r="D12" s="5" t="n">
        <v>889511</v>
      </c>
    </row>
    <row r="13" spans="1:4">
      <c r="A13" s="4" t="s">
        <v>82</v>
      </c>
      <c r="B13" s="5" t="n">
        <v>213720</v>
      </c>
      <c r="C13" s="5" t="n">
        <v>1109531</v>
      </c>
      <c r="D13" s="5" t="n">
        <v>1085716</v>
      </c>
    </row>
    <row r="14" spans="1:4">
      <c r="A14" s="4" t="s">
        <v>76</v>
      </c>
      <c r="B14" s="5" t="n">
        <v>-27443851</v>
      </c>
      <c r="C14" s="5" t="n">
        <v>-17060535</v>
      </c>
      <c r="D14" s="5" t="n">
        <v>-9534379</v>
      </c>
    </row>
    <row r="15" spans="1:4">
      <c r="A15" s="4" t="s">
        <v>83</v>
      </c>
      <c r="B15" s="5" t="n">
        <v>27314471</v>
      </c>
      <c r="C15" s="5" t="n">
        <v>16858405</v>
      </c>
      <c r="D15" s="5" t="n">
        <v>9489156</v>
      </c>
    </row>
    <row r="16" spans="1:4">
      <c r="A16" s="3" t="s">
        <v>84</v>
      </c>
    </row>
    <row r="17" spans="1:4">
      <c r="A17" s="4" t="s">
        <v>85</v>
      </c>
      <c r="B17" s="5" t="n">
        <v>99477</v>
      </c>
    </row>
    <row r="18" spans="1:4">
      <c r="A18" s="4" t="s">
        <v>86</v>
      </c>
      <c r="D18" s="5" t="n">
        <v>69562</v>
      </c>
    </row>
    <row r="19" spans="1:4">
      <c r="A19" s="4" t="s">
        <v>87</v>
      </c>
      <c r="B19" s="5" t="n">
        <v>2926392</v>
      </c>
      <c r="C19" s="5" t="n">
        <v>-7707051</v>
      </c>
      <c r="D19" s="5" t="n">
        <v>186269</v>
      </c>
    </row>
    <row r="20" spans="1:4">
      <c r="A20" s="4" t="s">
        <v>88</v>
      </c>
      <c r="D20" s="5" t="n">
        <v>258542</v>
      </c>
    </row>
    <row r="21" spans="1:4">
      <c r="A21" s="4" t="s">
        <v>89</v>
      </c>
      <c r="D21" s="5" t="n">
        <v>1342794</v>
      </c>
    </row>
    <row r="22" spans="1:4">
      <c r="A22" s="4" t="s">
        <v>90</v>
      </c>
      <c r="C22" s="5" t="n">
        <v>-1493554</v>
      </c>
    </row>
    <row r="23" spans="1:4">
      <c r="A23" s="4" t="s">
        <v>91</v>
      </c>
      <c r="B23" s="5" t="n">
        <v>89448</v>
      </c>
    </row>
    <row r="24" spans="1:4">
      <c r="A24" s="4" t="s">
        <v>92</v>
      </c>
      <c r="B24" s="5" t="n">
        <v>-795172</v>
      </c>
      <c r="C24" s="5" t="n">
        <v>605096</v>
      </c>
      <c r="D24" s="5" t="n">
        <v>-20049</v>
      </c>
    </row>
    <row r="25" spans="1:4">
      <c r="A25" s="4" t="s">
        <v>93</v>
      </c>
      <c r="B25" s="5" t="n">
        <v>-104799</v>
      </c>
      <c r="C25" s="5" t="n">
        <v>-1667</v>
      </c>
    </row>
    <row r="26" spans="1:4">
      <c r="A26" s="4" t="s">
        <v>94</v>
      </c>
      <c r="B26" s="5" t="n">
        <v>-30847110</v>
      </c>
      <c r="C26" s="5" t="n">
        <v>-10039812</v>
      </c>
      <c r="D26" s="5" t="n">
        <v>-11366372</v>
      </c>
    </row>
    <row r="27" spans="1:4">
      <c r="A27" s="4" t="s">
        <v>95</v>
      </c>
      <c r="B27" s="5" t="n">
        <v>-30742311</v>
      </c>
      <c r="C27" s="5" t="n">
        <v>-10038145</v>
      </c>
      <c r="D27" s="5" t="n">
        <v>-11366372</v>
      </c>
    </row>
    <row r="28" spans="1:4">
      <c r="A28" s="4" t="s">
        <v>96</v>
      </c>
      <c r="B28" s="5" t="n">
        <v>66210</v>
      </c>
      <c r="C28" s="5" t="n">
        <v>-10005</v>
      </c>
    </row>
    <row r="29" spans="1:4">
      <c r="A29" s="4" t="s">
        <v>97</v>
      </c>
      <c r="B29" s="6" t="n">
        <v>-30676101</v>
      </c>
      <c r="C29" s="6" t="n">
        <v>-10048150</v>
      </c>
      <c r="D29" s="6" t="n">
        <v>-11366372</v>
      </c>
    </row>
    <row r="30" spans="1:4">
      <c r="A30" s="4" t="s">
        <v>98</v>
      </c>
      <c r="B30" s="7" t="n">
        <v>-0.85</v>
      </c>
      <c r="C30" s="7" t="n">
        <v>-0.38</v>
      </c>
      <c r="D30" s="7" t="n">
        <v>-0.52</v>
      </c>
    </row>
    <row r="31" spans="1:4">
      <c r="A31" s="4" t="s">
        <v>99</v>
      </c>
      <c r="B31" s="5" t="n">
        <v>35998152</v>
      </c>
      <c r="C31" s="5" t="n">
        <v>26582664</v>
      </c>
      <c r="D31" s="5" t="n">
        <v>218183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49</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190</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53</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61</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6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78</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79</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80</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26"/>
    <col customWidth="1" max="5" min="5" width="35"/>
    <col customWidth="1" max="6" min="6" width="32"/>
    <col customWidth="1" max="7" min="7" width="44"/>
    <col customWidth="1" max="8" min="8" width="15"/>
    <col customWidth="1" max="9" min="9" width="13"/>
  </cols>
  <sheetData>
    <row r="1" spans="1:9">
      <c r="A1" s="1" t="s">
        <v>100</v>
      </c>
      <c r="B1" s="2" t="s">
        <v>101</v>
      </c>
      <c r="C1" s="2" t="s">
        <v>102</v>
      </c>
      <c r="D1" s="2" t="s">
        <v>103</v>
      </c>
      <c r="E1" s="2" t="s">
        <v>104</v>
      </c>
      <c r="F1" s="2" t="s">
        <v>105</v>
      </c>
      <c r="G1" s="2" t="s">
        <v>106</v>
      </c>
      <c r="H1" s="2" t="s">
        <v>107</v>
      </c>
      <c r="I1" s="2" t="s">
        <v>108</v>
      </c>
    </row>
    <row r="2" spans="1:9">
      <c r="A2" s="4" t="s">
        <v>109</v>
      </c>
      <c r="C2" s="6" t="n">
        <v>11383996</v>
      </c>
      <c r="D2" s="6" t="n">
        <v>101500</v>
      </c>
      <c r="E2" s="6" t="n">
        <v>2351144</v>
      </c>
      <c r="F2" s="6" t="n">
        <v>39130</v>
      </c>
      <c r="H2" s="6" t="n">
        <v>-9969180</v>
      </c>
      <c r="I2" s="6" t="n">
        <v>3906590</v>
      </c>
    </row>
    <row r="3" spans="1:9">
      <c r="A3" s="4" t="s">
        <v>110</v>
      </c>
      <c r="B3" s="5" t="n">
        <v>20891794</v>
      </c>
      <c r="C3" s="5" t="n">
        <v>20891794</v>
      </c>
    </row>
    <row r="4" spans="1:9">
      <c r="A4" s="4" t="s">
        <v>111</v>
      </c>
      <c r="C4" s="6" t="n">
        <v>-2410255</v>
      </c>
      <c r="I4" s="5" t="n">
        <v>-2410255</v>
      </c>
    </row>
    <row r="5" spans="1:9">
      <c r="A5" s="4" t="s">
        <v>112</v>
      </c>
      <c r="F5" s="5" t="n">
        <v>130439</v>
      </c>
      <c r="I5" s="5" t="n">
        <v>130439</v>
      </c>
    </row>
    <row r="6" spans="1:9">
      <c r="A6" s="4" t="s">
        <v>113</v>
      </c>
      <c r="C6" s="6" t="n">
        <v>709522</v>
      </c>
      <c r="E6" s="5" t="n">
        <v>3223</v>
      </c>
      <c r="I6" s="5" t="n">
        <v>712745</v>
      </c>
    </row>
    <row r="7" spans="1:9">
      <c r="A7" s="4" t="s">
        <v>114</v>
      </c>
      <c r="B7" s="5" t="n">
        <v>107005</v>
      </c>
      <c r="C7" s="5" t="n">
        <v>107005</v>
      </c>
    </row>
    <row r="8" spans="1:9">
      <c r="A8" s="4" t="s">
        <v>115</v>
      </c>
      <c r="C8" s="6" t="n">
        <v>1657845</v>
      </c>
      <c r="F8" s="5" t="n">
        <v>-169569</v>
      </c>
      <c r="I8" s="5" t="n">
        <v>1488276</v>
      </c>
    </row>
    <row r="9" spans="1:9">
      <c r="A9" s="4" t="s">
        <v>116</v>
      </c>
      <c r="B9" s="5" t="n">
        <v>810057</v>
      </c>
      <c r="C9" s="5" t="n">
        <v>810057</v>
      </c>
    </row>
    <row r="10" spans="1:9">
      <c r="A10" s="4" t="s">
        <v>117</v>
      </c>
      <c r="C10" s="6" t="n">
        <v>811308</v>
      </c>
      <c r="E10" s="5" t="n">
        <v>274408</v>
      </c>
      <c r="I10" s="5" t="n">
        <v>1085716</v>
      </c>
    </row>
    <row r="11" spans="1:9">
      <c r="A11" s="4" t="s">
        <v>118</v>
      </c>
      <c r="B11" s="6" t="n">
        <v>75000</v>
      </c>
    </row>
    <row r="12" spans="1:9">
      <c r="A12" s="4" t="s">
        <v>119</v>
      </c>
      <c r="C12" s="5" t="n">
        <v>-75000</v>
      </c>
      <c r="D12" s="5" t="n">
        <v>750000</v>
      </c>
      <c r="I12" s="5" t="n">
        <v>675000</v>
      </c>
    </row>
    <row r="13" spans="1:9">
      <c r="A13" s="4" t="s">
        <v>120</v>
      </c>
      <c r="I13" s="5" t="n">
        <v>889511</v>
      </c>
    </row>
    <row r="14" spans="1:9">
      <c r="A14" s="4" t="s">
        <v>121</v>
      </c>
      <c r="I14" s="5" t="n">
        <v>-11366372</v>
      </c>
    </row>
    <row r="15" spans="1:9">
      <c r="A15" s="4" t="s">
        <v>122</v>
      </c>
      <c r="C15" s="6" t="n">
        <v>10640866</v>
      </c>
      <c r="D15" s="5" t="n">
        <v>-101500</v>
      </c>
      <c r="I15" s="5" t="n">
        <v>10539366</v>
      </c>
    </row>
    <row r="16" spans="1:9">
      <c r="A16" s="4" t="s">
        <v>123</v>
      </c>
      <c r="B16" s="5" t="n">
        <v>1910250</v>
      </c>
      <c r="C16" s="5" t="n">
        <v>1910250</v>
      </c>
    </row>
    <row r="17" spans="1:9">
      <c r="A17" s="4" t="s">
        <v>124</v>
      </c>
      <c r="E17" s="5" t="n">
        <v>889511</v>
      </c>
      <c r="I17" s="5" t="n">
        <v>889511</v>
      </c>
    </row>
    <row r="18" spans="1:9">
      <c r="A18" s="4" t="s">
        <v>125</v>
      </c>
      <c r="H18" s="5" t="n">
        <v>-11366372</v>
      </c>
      <c r="I18" s="5" t="n">
        <v>-11366372</v>
      </c>
    </row>
    <row r="19" spans="1:9">
      <c r="A19" s="4" t="s">
        <v>126</v>
      </c>
      <c r="C19" s="6" t="n">
        <v>22718282</v>
      </c>
      <c r="D19" s="5" t="n">
        <v>750000</v>
      </c>
      <c r="E19" s="5" t="n">
        <v>3518286</v>
      </c>
      <c r="H19" s="5" t="n">
        <v>-21335552</v>
      </c>
      <c r="I19" s="5" t="n">
        <v>5651016</v>
      </c>
    </row>
    <row r="20" spans="1:9">
      <c r="A20" s="4" t="s">
        <v>127</v>
      </c>
      <c r="B20" s="5" t="n">
        <v>23794106</v>
      </c>
      <c r="C20" s="5" t="n">
        <v>23794106</v>
      </c>
    </row>
    <row r="21" spans="1:9">
      <c r="A21" s="4" t="s">
        <v>128</v>
      </c>
      <c r="C21" s="6" t="n">
        <v>21175610</v>
      </c>
      <c r="D21" s="5" t="n">
        <v>-750000</v>
      </c>
      <c r="E21" s="5" t="n">
        <v>940071</v>
      </c>
      <c r="I21" s="5" t="n">
        <v>21365681</v>
      </c>
    </row>
    <row r="22" spans="1:9">
      <c r="A22" s="4" t="s">
        <v>129</v>
      </c>
      <c r="B22" s="6" t="n">
        <v>8028521</v>
      </c>
    </row>
    <row r="23" spans="1:9">
      <c r="A23" s="4" t="s">
        <v>113</v>
      </c>
      <c r="C23" s="6" t="n">
        <v>23678</v>
      </c>
      <c r="I23" s="5" t="n">
        <v>23678</v>
      </c>
    </row>
    <row r="24" spans="1:9">
      <c r="A24" s="4" t="s">
        <v>114</v>
      </c>
      <c r="B24" s="5" t="n">
        <v>2286</v>
      </c>
      <c r="C24" s="5" t="n">
        <v>2286</v>
      </c>
    </row>
    <row r="25" spans="1:9">
      <c r="A25" s="4" t="s">
        <v>130</v>
      </c>
      <c r="C25" s="6" t="n">
        <v>-2916165</v>
      </c>
    </row>
    <row r="26" spans="1:9">
      <c r="A26" s="4" t="s">
        <v>120</v>
      </c>
      <c r="I26" s="5" t="n">
        <v>3228508</v>
      </c>
    </row>
    <row r="27" spans="1:9">
      <c r="A27" s="4" t="s">
        <v>121</v>
      </c>
      <c r="I27" s="5" t="n">
        <v>-10048150</v>
      </c>
    </row>
    <row r="28" spans="1:9">
      <c r="A28" s="4" t="s">
        <v>131</v>
      </c>
      <c r="C28" s="6" t="n">
        <v>1639449</v>
      </c>
      <c r="I28" s="5" t="n">
        <v>1639449</v>
      </c>
    </row>
    <row r="29" spans="1:9">
      <c r="A29" s="4" t="s">
        <v>132</v>
      </c>
      <c r="B29" s="5" t="n">
        <v>294232</v>
      </c>
      <c r="C29" s="5" t="n">
        <v>294232</v>
      </c>
    </row>
    <row r="30" spans="1:9">
      <c r="A30" s="4" t="s">
        <v>133</v>
      </c>
      <c r="C30" s="6" t="n">
        <v>31669</v>
      </c>
      <c r="E30" s="5" t="n">
        <v>-19274</v>
      </c>
      <c r="I30" s="5" t="n">
        <v>12395</v>
      </c>
    </row>
    <row r="31" spans="1:9">
      <c r="A31" s="4" t="s">
        <v>134</v>
      </c>
      <c r="B31" s="5" t="n">
        <v>6198</v>
      </c>
      <c r="C31" s="5" t="n">
        <v>6198</v>
      </c>
    </row>
    <row r="32" spans="1:9">
      <c r="A32" s="4" t="s">
        <v>135</v>
      </c>
      <c r="C32" s="6" t="n">
        <v>1033611</v>
      </c>
      <c r="I32" s="5" t="n">
        <v>1033611</v>
      </c>
    </row>
    <row r="33" spans="1:9">
      <c r="A33" s="4" t="s">
        <v>136</v>
      </c>
      <c r="B33" s="5" t="n">
        <v>207000</v>
      </c>
      <c r="C33" s="5" t="n">
        <v>207000</v>
      </c>
    </row>
    <row r="34" spans="1:9">
      <c r="A34" s="4" t="s">
        <v>124</v>
      </c>
      <c r="E34" s="5" t="n">
        <v>3228508</v>
      </c>
      <c r="I34" s="5" t="n">
        <v>3228508</v>
      </c>
    </row>
    <row r="35" spans="1:9">
      <c r="A35" s="4" t="s">
        <v>125</v>
      </c>
      <c r="H35" s="5" t="n">
        <v>-10038145</v>
      </c>
      <c r="I35" s="5" t="n">
        <v>-10038145</v>
      </c>
    </row>
    <row r="36" spans="1:9">
      <c r="A36" s="4" t="s">
        <v>137</v>
      </c>
      <c r="G36" s="6" t="n">
        <v>-10005</v>
      </c>
      <c r="I36" s="5" t="n">
        <v>-10005</v>
      </c>
    </row>
    <row r="37" spans="1:9">
      <c r="A37" s="4" t="s">
        <v>138</v>
      </c>
      <c r="C37" s="6" t="n">
        <v>46622299</v>
      </c>
      <c r="D37" s="5" t="n">
        <v>0</v>
      </c>
      <c r="E37" s="5" t="n">
        <v>7667591</v>
      </c>
      <c r="F37" s="5" t="n">
        <v>0</v>
      </c>
      <c r="G37" s="5" t="n">
        <v>-10005</v>
      </c>
      <c r="H37" s="5" t="n">
        <v>-31373697</v>
      </c>
      <c r="I37" s="5" t="n">
        <v>22906188</v>
      </c>
    </row>
    <row r="38" spans="1:9">
      <c r="A38" s="4" t="s">
        <v>139</v>
      </c>
      <c r="B38" s="5" t="n">
        <v>32332343</v>
      </c>
      <c r="C38" s="5" t="n">
        <v>32332343</v>
      </c>
    </row>
    <row r="39" spans="1:9">
      <c r="A39" s="4" t="s">
        <v>130</v>
      </c>
      <c r="C39" s="6" t="n">
        <v>-1390932</v>
      </c>
    </row>
    <row r="40" spans="1:9">
      <c r="A40" s="4" t="s">
        <v>120</v>
      </c>
      <c r="I40" s="5" t="n">
        <v>6816321</v>
      </c>
    </row>
    <row r="41" spans="1:9">
      <c r="A41" s="4" t="s">
        <v>121</v>
      </c>
      <c r="I41" s="5" t="n">
        <v>-30676101</v>
      </c>
    </row>
    <row r="42" spans="1:9">
      <c r="A42" s="4" t="s">
        <v>122</v>
      </c>
      <c r="C42" s="6" t="n">
        <v>14699097</v>
      </c>
      <c r="D42" s="5" t="n">
        <v>0</v>
      </c>
      <c r="E42" s="5" t="n">
        <v>0</v>
      </c>
      <c r="F42" s="5" t="n">
        <v>0</v>
      </c>
      <c r="G42" s="5" t="n">
        <v>0</v>
      </c>
      <c r="H42" s="5" t="n">
        <v>0</v>
      </c>
      <c r="I42" s="5" t="n">
        <v>14699097</v>
      </c>
    </row>
    <row r="43" spans="1:9">
      <c r="A43" s="4" t="s">
        <v>123</v>
      </c>
      <c r="B43" s="5" t="n">
        <v>3333334</v>
      </c>
      <c r="C43" s="5" t="n">
        <v>3333334</v>
      </c>
    </row>
    <row r="44" spans="1:9">
      <c r="A44" s="4" t="s">
        <v>131</v>
      </c>
      <c r="C44" s="6" t="n">
        <v>4802419</v>
      </c>
      <c r="D44" s="5" t="n">
        <v>0</v>
      </c>
      <c r="E44" s="5" t="n">
        <v>0</v>
      </c>
      <c r="F44" s="5" t="n">
        <v>0</v>
      </c>
      <c r="G44" s="5" t="n">
        <v>0</v>
      </c>
      <c r="H44" s="5" t="n">
        <v>0</v>
      </c>
      <c r="I44" s="5" t="n">
        <v>4802419</v>
      </c>
    </row>
    <row r="45" spans="1:9">
      <c r="A45" s="4" t="s">
        <v>132</v>
      </c>
      <c r="B45" s="5" t="n">
        <v>1116323</v>
      </c>
      <c r="C45" s="5" t="n">
        <v>1116323</v>
      </c>
    </row>
    <row r="46" spans="1:9">
      <c r="A46" s="4" t="s">
        <v>133</v>
      </c>
      <c r="C46" s="6" t="n">
        <v>110484</v>
      </c>
      <c r="D46" s="5" t="n">
        <v>0</v>
      </c>
      <c r="E46" s="5" t="n">
        <v>-36383</v>
      </c>
      <c r="F46" s="5" t="n">
        <v>0</v>
      </c>
      <c r="G46" s="5" t="n">
        <v>0</v>
      </c>
      <c r="H46" s="5" t="n">
        <v>0</v>
      </c>
      <c r="I46" s="5" t="n">
        <v>74101</v>
      </c>
    </row>
    <row r="47" spans="1:9">
      <c r="A47" s="4" t="s">
        <v>134</v>
      </c>
      <c r="B47" s="5" t="n">
        <v>137304</v>
      </c>
      <c r="C47" s="5" t="n">
        <v>137304</v>
      </c>
    </row>
    <row r="48" spans="1:9">
      <c r="A48" s="4" t="s">
        <v>135</v>
      </c>
      <c r="C48" s="6" t="n">
        <v>390148</v>
      </c>
      <c r="D48" s="5" t="n">
        <v>0</v>
      </c>
      <c r="E48" s="5" t="n">
        <v>0</v>
      </c>
      <c r="F48" s="5" t="n">
        <v>0</v>
      </c>
      <c r="G48" s="5" t="n">
        <v>0</v>
      </c>
      <c r="H48" s="5" t="n">
        <v>0</v>
      </c>
      <c r="I48" s="5" t="n">
        <v>390148</v>
      </c>
    </row>
    <row r="49" spans="1:9">
      <c r="A49" s="4" t="s">
        <v>136</v>
      </c>
      <c r="B49" s="5" t="n">
        <v>140070</v>
      </c>
      <c r="C49" s="5" t="n">
        <v>140070</v>
      </c>
    </row>
    <row r="50" spans="1:9">
      <c r="A50" s="4" t="s">
        <v>140</v>
      </c>
      <c r="C50" s="6" t="n">
        <v>-50192</v>
      </c>
      <c r="I50" s="5" t="n">
        <v>-50192</v>
      </c>
    </row>
    <row r="51" spans="1:9">
      <c r="A51" s="4" t="s">
        <v>141</v>
      </c>
      <c r="B51" s="5" t="n">
        <v>-10000</v>
      </c>
      <c r="C51" s="5" t="n">
        <v>-10000</v>
      </c>
    </row>
    <row r="52" spans="1:9">
      <c r="A52" s="4" t="s">
        <v>124</v>
      </c>
      <c r="E52" s="5" t="n">
        <v>6816321</v>
      </c>
      <c r="I52" s="5" t="n">
        <v>6816321</v>
      </c>
    </row>
    <row r="53" spans="1:9">
      <c r="A53" s="4" t="s">
        <v>125</v>
      </c>
      <c r="H53" s="5" t="n">
        <v>-30742311</v>
      </c>
      <c r="I53" s="5" t="n">
        <v>-30742311</v>
      </c>
    </row>
    <row r="54" spans="1:9">
      <c r="A54" s="4" t="s">
        <v>137</v>
      </c>
      <c r="G54" s="5" t="n">
        <v>66210</v>
      </c>
      <c r="I54" s="5" t="n">
        <v>66210</v>
      </c>
    </row>
    <row r="55" spans="1:9">
      <c r="A55" s="4" t="s">
        <v>142</v>
      </c>
      <c r="C55" s="6" t="n">
        <v>66574255</v>
      </c>
      <c r="D55" s="6" t="n">
        <v>0</v>
      </c>
      <c r="E55" s="6" t="n">
        <v>14447529</v>
      </c>
      <c r="F55" s="6" t="n">
        <v>0</v>
      </c>
      <c r="G55" s="6" t="n">
        <v>56205</v>
      </c>
      <c r="H55" s="6" t="n">
        <v>-62116008</v>
      </c>
      <c r="I55" s="6" t="n">
        <v>18961981</v>
      </c>
    </row>
    <row r="56" spans="1:9">
      <c r="A56" s="4" t="s">
        <v>143</v>
      </c>
      <c r="B56" s="5" t="n">
        <v>37049374</v>
      </c>
      <c r="C56" s="5" t="n">
        <v>370493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0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20</v>
      </c>
      <c r="B1" s="2" t="s">
        <v>1</v>
      </c>
    </row>
    <row r="2" spans="1:2">
      <c r="B2" s="2" t="s">
        <v>2</v>
      </c>
    </row>
    <row r="3" spans="1:2">
      <c r="A3" s="4" t="s">
        <v>321</v>
      </c>
    </row>
    <row r="4" spans="1:2">
      <c r="A4" s="3" t="s">
        <v>322</v>
      </c>
    </row>
    <row r="5" spans="1:2">
      <c r="A5" s="4" t="s">
        <v>323</v>
      </c>
      <c r="B5" s="4" t="s">
        <v>324</v>
      </c>
    </row>
    <row r="6" spans="1:2">
      <c r="A6" s="4" t="s">
        <v>325</v>
      </c>
    </row>
    <row r="7" spans="1:2">
      <c r="A7" s="3" t="s">
        <v>322</v>
      </c>
    </row>
    <row r="8" spans="1:2">
      <c r="A8" s="4" t="s">
        <v>323</v>
      </c>
      <c r="B8" s="4" t="s">
        <v>326</v>
      </c>
    </row>
    <row r="9" spans="1:2">
      <c r="A9" s="4" t="s">
        <v>327</v>
      </c>
    </row>
    <row r="10" spans="1:2">
      <c r="A10" s="3" t="s">
        <v>322</v>
      </c>
    </row>
    <row r="11" spans="1:2">
      <c r="A11" s="4" t="s">
        <v>323</v>
      </c>
      <c r="B11" s="4" t="s">
        <v>328</v>
      </c>
    </row>
    <row r="12" spans="1:2">
      <c r="A12" s="4" t="s">
        <v>329</v>
      </c>
    </row>
    <row r="13" spans="1:2">
      <c r="A13" s="3" t="s">
        <v>322</v>
      </c>
    </row>
    <row r="14" spans="1:2">
      <c r="A14" s="4" t="s">
        <v>323</v>
      </c>
      <c r="B1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31</v>
      </c>
    </row>
    <row r="3" spans="1:3">
      <c r="A3" s="3" t="s">
        <v>332</v>
      </c>
    </row>
    <row r="4" spans="1:3">
      <c r="A4" s="4" t="s">
        <v>62</v>
      </c>
      <c r="B4" s="6" t="n">
        <v>2118541</v>
      </c>
    </row>
    <row r="5" spans="1:3">
      <c r="A5" s="4" t="s">
        <v>333</v>
      </c>
      <c r="B5" s="5" t="n">
        <v>2148834</v>
      </c>
    </row>
    <row r="6" spans="1:3">
      <c r="A6" s="4" t="s">
        <v>334</v>
      </c>
      <c r="B6" s="5" t="n">
        <v>379371</v>
      </c>
    </row>
    <row r="7" spans="1:3">
      <c r="A7" s="4" t="s">
        <v>335</v>
      </c>
      <c r="B7" s="5" t="n">
        <v>1769463</v>
      </c>
    </row>
    <row r="8" spans="1:3">
      <c r="A8" s="4" t="s">
        <v>336</v>
      </c>
      <c r="B8" s="5" t="n">
        <v>349078</v>
      </c>
    </row>
    <row r="9" spans="1:3">
      <c r="A9" s="4" t="s">
        <v>337</v>
      </c>
      <c r="B9" s="6" t="n">
        <v>2118541</v>
      </c>
    </row>
    <row r="10" spans="1:3">
      <c r="A10" s="4" t="s">
        <v>338</v>
      </c>
    </row>
    <row r="11" spans="1:3">
      <c r="A11" s="3" t="s">
        <v>332</v>
      </c>
    </row>
    <row r="12" spans="1:3">
      <c r="A12" s="4" t="s">
        <v>339</v>
      </c>
      <c r="C12" s="6" t="n">
        <v>2100000</v>
      </c>
    </row>
    <row r="13" spans="1:3">
      <c r="A13" s="4" t="s">
        <v>62</v>
      </c>
      <c r="C13" s="5" t="n">
        <v>2100000</v>
      </c>
    </row>
    <row r="14" spans="1:3">
      <c r="A14" s="4" t="s">
        <v>337</v>
      </c>
      <c r="C14" s="6" t="n">
        <v>2100000</v>
      </c>
    </row>
    <row r="15" spans="1:3">
      <c r="A15" s="4" t="s">
        <v>340</v>
      </c>
    </row>
    <row r="16" spans="1:3">
      <c r="A16" s="3" t="s">
        <v>332</v>
      </c>
    </row>
    <row r="17" spans="1:3">
      <c r="A17" s="4" t="s">
        <v>341</v>
      </c>
      <c r="C17" s="4" t="s">
        <v>342</v>
      </c>
    </row>
    <row r="18" spans="1:3">
      <c r="A18" s="4" t="s">
        <v>343</v>
      </c>
    </row>
    <row r="19" spans="1:3">
      <c r="A19" s="3" t="s">
        <v>332</v>
      </c>
    </row>
    <row r="20" spans="1:3">
      <c r="A20" s="4" t="s">
        <v>341</v>
      </c>
      <c r="C20"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45</v>
      </c>
      <c r="B1" s="2" t="s">
        <v>2</v>
      </c>
      <c r="C1" s="2" t="s">
        <v>41</v>
      </c>
      <c r="D1" s="2" t="s">
        <v>71</v>
      </c>
      <c r="E1" s="2" t="s">
        <v>346</v>
      </c>
    </row>
    <row r="2" spans="1:5">
      <c r="A2" s="3" t="s">
        <v>43</v>
      </c>
    </row>
    <row r="3" spans="1:5">
      <c r="A3" s="4" t="s">
        <v>347</v>
      </c>
      <c r="B3" s="6" t="n">
        <v>2670877</v>
      </c>
      <c r="C3" s="6" t="n">
        <v>2443938</v>
      </c>
    </row>
    <row r="4" spans="1:5">
      <c r="A4" s="4" t="s">
        <v>348</v>
      </c>
      <c r="B4" s="5" t="n">
        <v>8424971</v>
      </c>
      <c r="C4" s="5" t="n">
        <v>16482995</v>
      </c>
    </row>
    <row r="5" spans="1:5">
      <c r="A5" s="4" t="s">
        <v>43</v>
      </c>
      <c r="B5" s="6" t="n">
        <v>11095848</v>
      </c>
      <c r="C5" s="6" t="n">
        <v>18926933</v>
      </c>
      <c r="D5" s="6" t="n">
        <v>8610996</v>
      </c>
      <c r="E5" s="6" t="n">
        <v>39162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9</v>
      </c>
      <c r="B1" s="2" t="s">
        <v>2</v>
      </c>
      <c r="C1" s="2" t="s">
        <v>41</v>
      </c>
    </row>
    <row r="2" spans="1:3">
      <c r="A2" s="3" t="s">
        <v>350</v>
      </c>
    </row>
    <row r="3" spans="1:3">
      <c r="A3" s="4" t="s">
        <v>44</v>
      </c>
      <c r="B3" s="6" t="n">
        <v>440930</v>
      </c>
      <c r="C3" s="6" t="n">
        <v>1190689</v>
      </c>
    </row>
    <row r="4" spans="1:3">
      <c r="A4" s="4" t="s">
        <v>351</v>
      </c>
    </row>
    <row r="5" spans="1:3">
      <c r="A5" s="3" t="s">
        <v>350</v>
      </c>
    </row>
    <row r="6" spans="1:3">
      <c r="A6" s="4" t="s">
        <v>44</v>
      </c>
      <c r="B6" s="5" t="n">
        <v>14986</v>
      </c>
      <c r="C6" s="5" t="n">
        <v>209869</v>
      </c>
    </row>
    <row r="7" spans="1:3">
      <c r="A7" s="4" t="s">
        <v>352</v>
      </c>
    </row>
    <row r="8" spans="1:3">
      <c r="A8" s="3" t="s">
        <v>350</v>
      </c>
    </row>
    <row r="9" spans="1:3">
      <c r="A9" s="4" t="s">
        <v>44</v>
      </c>
      <c r="B9" s="5" t="n">
        <v>47428</v>
      </c>
      <c r="C9" s="5" t="n">
        <v>278182</v>
      </c>
    </row>
    <row r="10" spans="1:3">
      <c r="A10" s="4" t="s">
        <v>353</v>
      </c>
    </row>
    <row r="11" spans="1:3">
      <c r="A11" s="3" t="s">
        <v>350</v>
      </c>
    </row>
    <row r="12" spans="1:3">
      <c r="A12" s="4" t="s">
        <v>44</v>
      </c>
      <c r="B12" s="5" t="n">
        <v>249111</v>
      </c>
      <c r="C12" s="5" t="n">
        <v>675000</v>
      </c>
    </row>
    <row r="13" spans="1:3">
      <c r="A13" s="4" t="s">
        <v>354</v>
      </c>
    </row>
    <row r="14" spans="1:3">
      <c r="A14" s="3" t="s">
        <v>350</v>
      </c>
    </row>
    <row r="15" spans="1:3">
      <c r="A15" s="4" t="s">
        <v>44</v>
      </c>
      <c r="B15" s="6" t="n">
        <v>129405</v>
      </c>
      <c r="C15" s="6" t="n">
        <v>276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31"/>
    <col customWidth="1" max="2" min="2" width="21"/>
    <col customWidth="1" max="3" min="3" width="21"/>
    <col customWidth="1" max="4" min="4" width="21"/>
    <col customWidth="1" max="5" min="5" width="21"/>
    <col customWidth="1" max="6" min="6" width="21"/>
    <col customWidth="1" max="7" min="7" width="21"/>
  </cols>
  <sheetData>
    <row r="1" spans="1:7">
      <c r="A1" s="1" t="s">
        <v>355</v>
      </c>
      <c r="B1" s="2" t="s">
        <v>1</v>
      </c>
    </row>
    <row r="2" spans="1:7">
      <c r="B2" s="2" t="s">
        <v>356</v>
      </c>
      <c r="C2" s="2" t="s">
        <v>357</v>
      </c>
      <c r="D2" s="2" t="s">
        <v>358</v>
      </c>
      <c r="E2" s="2" t="s">
        <v>359</v>
      </c>
      <c r="F2" s="2" t="s">
        <v>357</v>
      </c>
      <c r="G2" s="2" t="s">
        <v>359</v>
      </c>
    </row>
    <row r="3" spans="1:7">
      <c r="A3" s="3" t="s">
        <v>360</v>
      </c>
    </row>
    <row r="4" spans="1:7">
      <c r="A4" s="4" t="s">
        <v>361</v>
      </c>
      <c r="C4" s="6" t="n">
        <v>5950228</v>
      </c>
      <c r="E4" s="6" t="n">
        <v>1769807</v>
      </c>
    </row>
    <row r="5" spans="1:7">
      <c r="A5" s="4" t="s">
        <v>362</v>
      </c>
      <c r="C5" s="5" t="n">
        <v>3653852</v>
      </c>
      <c r="E5" s="5" t="n">
        <v>4182422</v>
      </c>
    </row>
    <row r="6" spans="1:7">
      <c r="A6" s="4" t="s">
        <v>363</v>
      </c>
      <c r="C6" s="5" t="n">
        <v>2061469</v>
      </c>
    </row>
    <row r="7" spans="1:7">
      <c r="A7" s="4" t="s">
        <v>364</v>
      </c>
      <c r="C7" s="5" t="n">
        <v>-2150</v>
      </c>
      <c r="E7" s="5" t="n">
        <v>-2001</v>
      </c>
    </row>
    <row r="8" spans="1:7">
      <c r="A8" s="4" t="s">
        <v>365</v>
      </c>
      <c r="C8" s="5" t="n">
        <v>11663399</v>
      </c>
      <c r="E8" s="5" t="n">
        <v>5950228</v>
      </c>
    </row>
    <row r="9" spans="1:7">
      <c r="A9" s="3" t="s">
        <v>366</v>
      </c>
    </row>
    <row r="10" spans="1:7">
      <c r="A10" s="4" t="s">
        <v>361</v>
      </c>
      <c r="C10" s="5" t="n">
        <v>626462</v>
      </c>
      <c r="E10" s="5" t="n">
        <v>376124</v>
      </c>
    </row>
    <row r="11" spans="1:7">
      <c r="A11" s="4" t="s">
        <v>367</v>
      </c>
      <c r="E11" s="5" t="n">
        <v>250338</v>
      </c>
    </row>
    <row r="12" spans="1:7">
      <c r="A12" s="4" t="s">
        <v>362</v>
      </c>
      <c r="C12" s="5" t="n">
        <v>1047649</v>
      </c>
    </row>
    <row r="13" spans="1:7">
      <c r="A13" s="4" t="s">
        <v>364</v>
      </c>
      <c r="C13" s="5" t="n">
        <v>-1254</v>
      </c>
    </row>
    <row r="14" spans="1:7">
      <c r="A14" s="4" t="s">
        <v>365</v>
      </c>
      <c r="C14" s="5" t="n">
        <v>1672857</v>
      </c>
      <c r="E14" s="5" t="n">
        <v>626462</v>
      </c>
    </row>
    <row r="15" spans="1:7">
      <c r="A15" s="3" t="s">
        <v>368</v>
      </c>
    </row>
    <row r="16" spans="1:7">
      <c r="A16" s="4" t="s">
        <v>49</v>
      </c>
      <c r="F16" s="6" t="n">
        <v>9990542</v>
      </c>
      <c r="G16" s="6" t="n">
        <v>5323766</v>
      </c>
    </row>
    <row r="17" spans="1:7">
      <c r="A17" s="4" t="s">
        <v>321</v>
      </c>
    </row>
    <row r="18" spans="1:7">
      <c r="A18" s="3" t="s">
        <v>360</v>
      </c>
    </row>
    <row r="19" spans="1:7">
      <c r="A19" s="4" t="s">
        <v>361</v>
      </c>
      <c r="C19" s="5" t="n">
        <v>494487</v>
      </c>
      <c r="E19" s="5" t="n">
        <v>290843</v>
      </c>
    </row>
    <row r="20" spans="1:7">
      <c r="A20" s="4" t="s">
        <v>362</v>
      </c>
      <c r="C20" s="5" t="n">
        <v>73691</v>
      </c>
      <c r="E20" s="5" t="n">
        <v>203644</v>
      </c>
    </row>
    <row r="21" spans="1:7">
      <c r="A21" s="4" t="s">
        <v>363</v>
      </c>
      <c r="C21" s="5" t="n">
        <v>0</v>
      </c>
    </row>
    <row r="22" spans="1:7">
      <c r="A22" s="4" t="s">
        <v>364</v>
      </c>
      <c r="C22" s="5" t="n">
        <v>0</v>
      </c>
      <c r="E22" s="5" t="n">
        <v>0</v>
      </c>
    </row>
    <row r="23" spans="1:7">
      <c r="A23" s="4" t="s">
        <v>365</v>
      </c>
      <c r="C23" s="5" t="n">
        <v>568178</v>
      </c>
      <c r="E23" s="5" t="n">
        <v>494487</v>
      </c>
    </row>
    <row r="24" spans="1:7">
      <c r="A24" s="3" t="s">
        <v>366</v>
      </c>
    </row>
    <row r="25" spans="1:7">
      <c r="A25" s="4" t="s">
        <v>361</v>
      </c>
      <c r="C25" s="5" t="n">
        <v>230798</v>
      </c>
      <c r="E25" s="5" t="n">
        <v>188606</v>
      </c>
    </row>
    <row r="26" spans="1:7">
      <c r="A26" s="4" t="s">
        <v>367</v>
      </c>
      <c r="E26" s="5" t="n">
        <v>42192</v>
      </c>
    </row>
    <row r="27" spans="1:7">
      <c r="A27" s="4" t="s">
        <v>362</v>
      </c>
      <c r="C27" s="5" t="n">
        <v>77975</v>
      </c>
    </row>
    <row r="28" spans="1:7">
      <c r="A28" s="4" t="s">
        <v>364</v>
      </c>
      <c r="C28" s="5" t="n">
        <v>0</v>
      </c>
    </row>
    <row r="29" spans="1:7">
      <c r="A29" s="4" t="s">
        <v>365</v>
      </c>
      <c r="C29" s="5" t="n">
        <v>308773</v>
      </c>
      <c r="E29" s="5" t="n">
        <v>230798</v>
      </c>
    </row>
    <row r="30" spans="1:7">
      <c r="A30" s="3" t="s">
        <v>368</v>
      </c>
    </row>
    <row r="31" spans="1:7">
      <c r="A31" s="4" t="s">
        <v>49</v>
      </c>
      <c r="F31" s="5" t="n">
        <v>259405</v>
      </c>
      <c r="G31" s="5" t="n">
        <v>263689</v>
      </c>
    </row>
    <row r="32" spans="1:7">
      <c r="A32" s="4" t="s">
        <v>325</v>
      </c>
    </row>
    <row r="33" spans="1:7">
      <c r="A33" s="3" t="s">
        <v>360</v>
      </c>
    </row>
    <row r="34" spans="1:7">
      <c r="A34" s="4" t="s">
        <v>361</v>
      </c>
      <c r="C34" s="5" t="n">
        <v>133403</v>
      </c>
      <c r="E34" s="5" t="n">
        <v>73654</v>
      </c>
    </row>
    <row r="35" spans="1:7">
      <c r="A35" s="4" t="s">
        <v>362</v>
      </c>
      <c r="C35" s="5" t="n">
        <v>139863</v>
      </c>
      <c r="E35" s="5" t="n">
        <v>59749</v>
      </c>
    </row>
    <row r="36" spans="1:7">
      <c r="A36" s="4" t="s">
        <v>363</v>
      </c>
      <c r="C36" s="5" t="n">
        <v>0</v>
      </c>
    </row>
    <row r="37" spans="1:7">
      <c r="A37" s="4" t="s">
        <v>364</v>
      </c>
      <c r="C37" s="5" t="n">
        <v>-2150</v>
      </c>
      <c r="E37" s="5" t="n">
        <v>0</v>
      </c>
    </row>
    <row r="38" spans="1:7">
      <c r="A38" s="4" t="s">
        <v>365</v>
      </c>
      <c r="C38" s="5" t="n">
        <v>271116</v>
      </c>
      <c r="E38" s="5" t="n">
        <v>133403</v>
      </c>
    </row>
    <row r="39" spans="1:7">
      <c r="A39" s="3" t="s">
        <v>366</v>
      </c>
    </row>
    <row r="40" spans="1:7">
      <c r="A40" s="4" t="s">
        <v>361</v>
      </c>
      <c r="C40" s="5" t="n">
        <v>65689</v>
      </c>
      <c r="E40" s="5" t="n">
        <v>27147</v>
      </c>
    </row>
    <row r="41" spans="1:7">
      <c r="A41" s="4" t="s">
        <v>367</v>
      </c>
      <c r="E41" s="5" t="n">
        <v>38542</v>
      </c>
    </row>
    <row r="42" spans="1:7">
      <c r="A42" s="4" t="s">
        <v>362</v>
      </c>
      <c r="C42" s="5" t="n">
        <v>65600</v>
      </c>
    </row>
    <row r="43" spans="1:7">
      <c r="A43" s="4" t="s">
        <v>364</v>
      </c>
      <c r="C43" s="5" t="n">
        <v>-1254</v>
      </c>
    </row>
    <row r="44" spans="1:7">
      <c r="A44" s="4" t="s">
        <v>365</v>
      </c>
      <c r="C44" s="5" t="n">
        <v>130035</v>
      </c>
      <c r="E44" s="5" t="n">
        <v>65689</v>
      </c>
    </row>
    <row r="45" spans="1:7">
      <c r="A45" s="3" t="s">
        <v>368</v>
      </c>
    </row>
    <row r="46" spans="1:7">
      <c r="A46" s="4" t="s">
        <v>49</v>
      </c>
      <c r="F46" s="5" t="n">
        <v>141081</v>
      </c>
      <c r="G46" s="5" t="n">
        <v>67714</v>
      </c>
    </row>
    <row r="47" spans="1:7">
      <c r="A47" s="4" t="s">
        <v>329</v>
      </c>
    </row>
    <row r="48" spans="1:7">
      <c r="A48" s="3" t="s">
        <v>360</v>
      </c>
    </row>
    <row r="49" spans="1:7">
      <c r="A49" s="4" t="s">
        <v>361</v>
      </c>
      <c r="C49" s="5" t="n">
        <v>388049</v>
      </c>
      <c r="E49" s="5" t="n">
        <v>390050</v>
      </c>
    </row>
    <row r="50" spans="1:7">
      <c r="A50" s="4" t="s">
        <v>362</v>
      </c>
      <c r="C50" s="5" t="n">
        <v>0</v>
      </c>
      <c r="E50" s="5" t="n">
        <v>0</v>
      </c>
    </row>
    <row r="51" spans="1:7">
      <c r="A51" s="4" t="s">
        <v>363</v>
      </c>
      <c r="C51" s="5" t="n">
        <v>0</v>
      </c>
    </row>
    <row r="52" spans="1:7">
      <c r="A52" s="4" t="s">
        <v>364</v>
      </c>
      <c r="C52" s="5" t="n">
        <v>0</v>
      </c>
      <c r="E52" s="5" t="n">
        <v>-2001</v>
      </c>
    </row>
    <row r="53" spans="1:7">
      <c r="A53" s="4" t="s">
        <v>365</v>
      </c>
      <c r="C53" s="5" t="n">
        <v>388049</v>
      </c>
      <c r="E53" s="5" t="n">
        <v>388049</v>
      </c>
    </row>
    <row r="54" spans="1:7">
      <c r="A54" s="3" t="s">
        <v>366</v>
      </c>
    </row>
    <row r="55" spans="1:7">
      <c r="A55" s="4" t="s">
        <v>361</v>
      </c>
      <c r="C55" s="5" t="n">
        <v>215251</v>
      </c>
      <c r="E55" s="5" t="n">
        <v>85764</v>
      </c>
    </row>
    <row r="56" spans="1:7">
      <c r="A56" s="4" t="s">
        <v>367</v>
      </c>
      <c r="E56" s="5" t="n">
        <v>129487</v>
      </c>
    </row>
    <row r="57" spans="1:7">
      <c r="A57" s="4" t="s">
        <v>362</v>
      </c>
      <c r="C57" s="5" t="n">
        <v>117326</v>
      </c>
    </row>
    <row r="58" spans="1:7">
      <c r="A58" s="4" t="s">
        <v>364</v>
      </c>
      <c r="C58" s="5" t="n">
        <v>0</v>
      </c>
    </row>
    <row r="59" spans="1:7">
      <c r="A59" s="4" t="s">
        <v>365</v>
      </c>
      <c r="C59" s="5" t="n">
        <v>332577</v>
      </c>
      <c r="E59" s="5" t="n">
        <v>215251</v>
      </c>
    </row>
    <row r="60" spans="1:7">
      <c r="A60" s="3" t="s">
        <v>368</v>
      </c>
    </row>
    <row r="61" spans="1:7">
      <c r="A61" s="4" t="s">
        <v>49</v>
      </c>
      <c r="F61" s="5" t="n">
        <v>55472</v>
      </c>
      <c r="G61" s="5" t="n">
        <v>172798</v>
      </c>
    </row>
    <row r="62" spans="1:7">
      <c r="A62" s="4" t="s">
        <v>369</v>
      </c>
    </row>
    <row r="63" spans="1:7">
      <c r="A63" s="3" t="s">
        <v>360</v>
      </c>
    </row>
    <row r="64" spans="1:7">
      <c r="A64" s="4" t="s">
        <v>361</v>
      </c>
      <c r="C64" s="5" t="n">
        <v>384341</v>
      </c>
      <c r="E64" s="5" t="n">
        <v>101200</v>
      </c>
    </row>
    <row r="65" spans="1:7">
      <c r="A65" s="4" t="s">
        <v>362</v>
      </c>
      <c r="C65" s="5" t="n">
        <v>129327</v>
      </c>
      <c r="E65" s="5" t="n">
        <v>283141</v>
      </c>
    </row>
    <row r="66" spans="1:7">
      <c r="A66" s="4" t="s">
        <v>363</v>
      </c>
      <c r="C66" s="5" t="n">
        <v>0</v>
      </c>
    </row>
    <row r="67" spans="1:7">
      <c r="A67" s="4" t="s">
        <v>364</v>
      </c>
      <c r="C67" s="5" t="n">
        <v>0</v>
      </c>
      <c r="E67" s="5" t="n">
        <v>0</v>
      </c>
    </row>
    <row r="68" spans="1:7">
      <c r="A68" s="4" t="s">
        <v>365</v>
      </c>
      <c r="C68" s="5" t="n">
        <v>513668</v>
      </c>
      <c r="E68" s="5" t="n">
        <v>384341</v>
      </c>
    </row>
    <row r="69" spans="1:7">
      <c r="A69" s="3" t="s">
        <v>366</v>
      </c>
    </row>
    <row r="70" spans="1:7">
      <c r="A70" s="4" t="s">
        <v>361</v>
      </c>
      <c r="C70" s="5" t="n">
        <v>114724</v>
      </c>
      <c r="E70" s="5" t="n">
        <v>74607</v>
      </c>
    </row>
    <row r="71" spans="1:7">
      <c r="A71" s="4" t="s">
        <v>367</v>
      </c>
      <c r="E71" s="5" t="n">
        <v>40117</v>
      </c>
    </row>
    <row r="72" spans="1:7">
      <c r="A72" s="4" t="s">
        <v>362</v>
      </c>
      <c r="C72" s="5" t="n">
        <v>121951</v>
      </c>
    </row>
    <row r="73" spans="1:7">
      <c r="A73" s="4" t="s">
        <v>364</v>
      </c>
      <c r="C73" s="5" t="n">
        <v>0</v>
      </c>
    </row>
    <row r="74" spans="1:7">
      <c r="A74" s="4" t="s">
        <v>365</v>
      </c>
      <c r="C74" s="5" t="n">
        <v>236675</v>
      </c>
      <c r="E74" s="5" t="n">
        <v>114724</v>
      </c>
    </row>
    <row r="75" spans="1:7">
      <c r="A75" s="3" t="s">
        <v>368</v>
      </c>
    </row>
    <row r="76" spans="1:7">
      <c r="A76" s="4" t="s">
        <v>49</v>
      </c>
      <c r="F76" s="5" t="n">
        <v>276993</v>
      </c>
      <c r="G76" s="5" t="n">
        <v>269617</v>
      </c>
    </row>
    <row r="77" spans="1:7">
      <c r="A77" s="4" t="s">
        <v>339</v>
      </c>
    </row>
    <row r="78" spans="1:7">
      <c r="A78" s="3" t="s">
        <v>360</v>
      </c>
    </row>
    <row r="79" spans="1:7">
      <c r="A79" s="4" t="s">
        <v>361</v>
      </c>
      <c r="B79" s="6" t="n">
        <v>0</v>
      </c>
      <c r="D79" s="6" t="n">
        <v>0</v>
      </c>
    </row>
    <row r="80" spans="1:7">
      <c r="A80" s="4" t="s">
        <v>362</v>
      </c>
      <c r="B80" s="5" t="n">
        <v>0</v>
      </c>
      <c r="D80" s="5" t="n">
        <v>0</v>
      </c>
    </row>
    <row r="81" spans="1:7">
      <c r="A81" s="4" t="s">
        <v>363</v>
      </c>
      <c r="B81" s="5" t="n">
        <v>2061469</v>
      </c>
    </row>
    <row r="82" spans="1:7">
      <c r="A82" s="4" t="s">
        <v>364</v>
      </c>
      <c r="B82" s="5" t="n">
        <v>0</v>
      </c>
      <c r="D82" s="5" t="n">
        <v>0</v>
      </c>
    </row>
    <row r="83" spans="1:7">
      <c r="A83" s="4" t="s">
        <v>365</v>
      </c>
      <c r="B83" s="5" t="n">
        <v>2061469</v>
      </c>
      <c r="D83" s="5" t="n">
        <v>0</v>
      </c>
    </row>
    <row r="84" spans="1:7">
      <c r="A84" s="3" t="s">
        <v>366</v>
      </c>
    </row>
    <row r="85" spans="1:7">
      <c r="A85" s="4" t="s">
        <v>361</v>
      </c>
      <c r="B85" s="5" t="n">
        <v>0</v>
      </c>
      <c r="D85" s="5" t="n">
        <v>0</v>
      </c>
    </row>
    <row r="86" spans="1:7">
      <c r="A86" s="4" t="s">
        <v>367</v>
      </c>
      <c r="D86" s="5" t="n">
        <v>0</v>
      </c>
    </row>
    <row r="87" spans="1:7">
      <c r="A87" s="4" t="s">
        <v>362</v>
      </c>
      <c r="B87" s="5" t="n">
        <v>664797</v>
      </c>
    </row>
    <row r="88" spans="1:7">
      <c r="A88" s="4" t="s">
        <v>364</v>
      </c>
      <c r="B88" s="5" t="n">
        <v>0</v>
      </c>
    </row>
    <row r="89" spans="1:7">
      <c r="A89" s="4" t="s">
        <v>365</v>
      </c>
      <c r="B89" s="5" t="n">
        <v>664797</v>
      </c>
      <c r="D89" s="5" t="n">
        <v>0</v>
      </c>
    </row>
    <row r="90" spans="1:7">
      <c r="A90" s="3" t="s">
        <v>368</v>
      </c>
    </row>
    <row r="91" spans="1:7">
      <c r="A91" s="4" t="s">
        <v>49</v>
      </c>
      <c r="B91" s="6" t="n">
        <v>1396672</v>
      </c>
      <c r="D91" s="6" t="n">
        <v>0</v>
      </c>
    </row>
    <row r="92" spans="1:7">
      <c r="A92" s="4" t="s">
        <v>370</v>
      </c>
    </row>
    <row r="93" spans="1:7">
      <c r="A93" s="3" t="s">
        <v>360</v>
      </c>
    </row>
    <row r="94" spans="1:7">
      <c r="A94" s="4" t="s">
        <v>361</v>
      </c>
      <c r="C94" s="5" t="n">
        <v>4549948</v>
      </c>
      <c r="E94" s="5" t="n">
        <v>914060</v>
      </c>
    </row>
    <row r="95" spans="1:7">
      <c r="A95" s="4" t="s">
        <v>362</v>
      </c>
      <c r="C95" s="5" t="n">
        <v>3310971</v>
      </c>
      <c r="E95" s="5" t="n">
        <v>3635888</v>
      </c>
    </row>
    <row r="96" spans="1:7">
      <c r="A96" s="4" t="s">
        <v>363</v>
      </c>
      <c r="C96" s="5" t="n">
        <v>0</v>
      </c>
    </row>
    <row r="97" spans="1:7">
      <c r="A97" s="4" t="s">
        <v>364</v>
      </c>
      <c r="C97" s="5" t="n">
        <v>0</v>
      </c>
      <c r="E97" s="5" t="n">
        <v>0</v>
      </c>
    </row>
    <row r="98" spans="1:7">
      <c r="A98" s="4" t="s">
        <v>365</v>
      </c>
      <c r="C98" s="5" t="n">
        <v>7860919</v>
      </c>
      <c r="E98" s="5" t="n">
        <v>4549948</v>
      </c>
    </row>
    <row r="99" spans="1:7">
      <c r="A99" s="3" t="s">
        <v>366</v>
      </c>
    </row>
    <row r="100" spans="1:7">
      <c r="A100" s="4" t="s">
        <v>361</v>
      </c>
      <c r="C100" s="5" t="n">
        <v>0</v>
      </c>
      <c r="E100" s="5" t="n">
        <v>0</v>
      </c>
    </row>
    <row r="101" spans="1:7">
      <c r="A101" s="4" t="s">
        <v>367</v>
      </c>
      <c r="E101" s="5" t="n">
        <v>0</v>
      </c>
    </row>
    <row r="102" spans="1:7">
      <c r="A102" s="4" t="s">
        <v>362</v>
      </c>
      <c r="C102" s="5" t="n">
        <v>0</v>
      </c>
    </row>
    <row r="103" spans="1:7">
      <c r="A103" s="4" t="s">
        <v>364</v>
      </c>
      <c r="C103" s="5" t="n">
        <v>0</v>
      </c>
    </row>
    <row r="104" spans="1:7">
      <c r="A104" s="4" t="s">
        <v>365</v>
      </c>
      <c r="C104" s="6" t="n">
        <v>0</v>
      </c>
      <c r="E104" s="6" t="n">
        <v>0</v>
      </c>
    </row>
    <row r="105" spans="1:7">
      <c r="A105" s="3" t="s">
        <v>368</v>
      </c>
    </row>
    <row r="106" spans="1:7">
      <c r="A106" s="4" t="s">
        <v>49</v>
      </c>
      <c r="F106" s="6" t="n">
        <v>7860919</v>
      </c>
      <c r="G106" s="6" t="n">
        <v>4549948</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 customWidth="1" max="6" min="6" width="14"/>
  </cols>
  <sheetData>
    <row r="1" spans="1:6">
      <c r="A1" s="1" t="s">
        <v>371</v>
      </c>
      <c r="B1" s="2" t="s">
        <v>372</v>
      </c>
    </row>
    <row r="2" spans="1:6">
      <c r="B2" s="2" t="s">
        <v>373</v>
      </c>
      <c r="C2" s="2" t="s">
        <v>374</v>
      </c>
      <c r="D2" s="2" t="s">
        <v>375</v>
      </c>
      <c r="E2" s="2" t="s">
        <v>376</v>
      </c>
      <c r="F2" s="2" t="s">
        <v>377</v>
      </c>
    </row>
    <row r="3" spans="1:6">
      <c r="A3" s="3" t="s">
        <v>322</v>
      </c>
    </row>
    <row r="4" spans="1:6">
      <c r="A4" s="4" t="s">
        <v>378</v>
      </c>
      <c r="F4" s="4" t="s">
        <v>344</v>
      </c>
    </row>
    <row r="5" spans="1:6">
      <c r="A5" s="4" t="s">
        <v>379</v>
      </c>
    </row>
    <row r="6" spans="1:6">
      <c r="A6" s="3" t="s">
        <v>322</v>
      </c>
    </row>
    <row r="7" spans="1:6">
      <c r="A7" s="4" t="s">
        <v>380</v>
      </c>
      <c r="B7" s="4" t="s">
        <v>381</v>
      </c>
    </row>
    <row r="8" spans="1:6">
      <c r="A8" s="4" t="s">
        <v>382</v>
      </c>
    </row>
    <row r="9" spans="1:6">
      <c r="A9" s="3" t="s">
        <v>322</v>
      </c>
    </row>
    <row r="10" spans="1:6">
      <c r="A10" s="4" t="s">
        <v>383</v>
      </c>
      <c r="B10" s="8" t="n">
        <v>9.5</v>
      </c>
      <c r="E10" s="9" t="n">
        <v>1.8</v>
      </c>
    </row>
    <row r="11" spans="1:6">
      <c r="A11" s="4" t="s">
        <v>384</v>
      </c>
    </row>
    <row r="12" spans="1:6">
      <c r="A12" s="3" t="s">
        <v>322</v>
      </c>
    </row>
    <row r="13" spans="1:6">
      <c r="A13" s="4" t="s">
        <v>383</v>
      </c>
      <c r="B13" s="10" t="n">
        <v>37</v>
      </c>
      <c r="E13" s="9" t="n">
        <v>6.9</v>
      </c>
    </row>
    <row r="14" spans="1:6">
      <c r="A14" s="4" t="s">
        <v>385</v>
      </c>
    </row>
    <row r="15" spans="1:6">
      <c r="A15" s="3" t="s">
        <v>322</v>
      </c>
    </row>
    <row r="16" spans="1:6">
      <c r="A16" s="4" t="s">
        <v>383</v>
      </c>
      <c r="C16" s="8" t="n">
        <v>9.5</v>
      </c>
      <c r="D16" s="9" t="n">
        <v>1.8</v>
      </c>
    </row>
    <row r="17" spans="1:6">
      <c r="A17" s="4" t="s">
        <v>386</v>
      </c>
      <c r="C17" s="5" t="n">
        <v>400000</v>
      </c>
      <c r="D17" s="5" t="n">
        <v>4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7</v>
      </c>
      <c r="B1" s="2" t="s">
        <v>2</v>
      </c>
      <c r="C1" s="2" t="s">
        <v>41</v>
      </c>
    </row>
    <row r="2" spans="1:3">
      <c r="A2" s="3" t="s">
        <v>388</v>
      </c>
    </row>
    <row r="3" spans="1:3">
      <c r="A3" s="4" t="s">
        <v>389</v>
      </c>
      <c r="B3" s="6" t="n">
        <v>1239131</v>
      </c>
      <c r="C3" s="6" t="n">
        <v>1239123</v>
      </c>
    </row>
    <row r="4" spans="1:3">
      <c r="A4" s="4" t="s">
        <v>390</v>
      </c>
    </row>
    <row r="5" spans="1:3">
      <c r="A5" s="3" t="s">
        <v>388</v>
      </c>
    </row>
    <row r="6" spans="1:3">
      <c r="A6" s="4" t="s">
        <v>389</v>
      </c>
      <c r="B6" s="5" t="n">
        <v>524067</v>
      </c>
      <c r="C6" s="5" t="n">
        <v>529067</v>
      </c>
    </row>
    <row r="7" spans="1:3">
      <c r="A7" s="4" t="s">
        <v>391</v>
      </c>
    </row>
    <row r="8" spans="1:3">
      <c r="A8" s="3" t="s">
        <v>388</v>
      </c>
    </row>
    <row r="9" spans="1:3">
      <c r="A9" s="4" t="s">
        <v>389</v>
      </c>
      <c r="B9" s="5" t="n">
        <v>699844</v>
      </c>
      <c r="C9" s="5" t="n">
        <v>699844</v>
      </c>
    </row>
    <row r="10" spans="1:3">
      <c r="A10" s="4" t="s">
        <v>392</v>
      </c>
    </row>
    <row r="11" spans="1:3">
      <c r="A11" s="3" t="s">
        <v>388</v>
      </c>
    </row>
    <row r="12" spans="1:3">
      <c r="A12" s="4" t="s">
        <v>389</v>
      </c>
      <c r="B12" s="6" t="n">
        <v>15220</v>
      </c>
      <c r="C12" s="6" t="n">
        <v>102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3"/>
  </cols>
  <sheetData>
    <row r="1" spans="1:2">
      <c r="A1" s="1" t="s">
        <v>144</v>
      </c>
      <c r="B1" s="2" t="s">
        <v>145</v>
      </c>
    </row>
    <row r="2" spans="1:2">
      <c r="A2" s="3" t="s">
        <v>100</v>
      </c>
    </row>
    <row r="3" spans="1:2">
      <c r="A3" s="4" t="s">
        <v>146</v>
      </c>
      <c r="B3" s="5"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3</v>
      </c>
      <c r="B1" s="2" t="s">
        <v>2</v>
      </c>
      <c r="C1" s="2" t="s">
        <v>41</v>
      </c>
    </row>
    <row r="2" spans="1:3">
      <c r="A2" s="3" t="s">
        <v>53</v>
      </c>
    </row>
    <row r="3" spans="1:3">
      <c r="A3" s="4" t="s">
        <v>394</v>
      </c>
      <c r="B3" s="6" t="n">
        <v>693502</v>
      </c>
      <c r="C3" s="6" t="n">
        <v>635622</v>
      </c>
    </row>
    <row r="4" spans="1:3">
      <c r="A4" s="4" t="s">
        <v>395</v>
      </c>
      <c r="B4" s="5" t="n">
        <v>275512</v>
      </c>
      <c r="C4" s="5" t="n">
        <v>83331</v>
      </c>
    </row>
    <row r="5" spans="1:3">
      <c r="A5" s="4" t="s">
        <v>396</v>
      </c>
      <c r="B5" s="5" t="n">
        <v>1159212</v>
      </c>
      <c r="C5" s="5" t="n">
        <v>543908</v>
      </c>
    </row>
    <row r="6" spans="1:3">
      <c r="A6" s="4" t="s">
        <v>53</v>
      </c>
      <c r="B6" s="6" t="n">
        <v>2128226</v>
      </c>
      <c r="C6" s="6" t="n">
        <v>12628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21"/>
  </cols>
  <sheetData>
    <row r="1" spans="1:2">
      <c r="A1" s="1" t="s">
        <v>397</v>
      </c>
      <c r="B1" s="2" t="s">
        <v>1</v>
      </c>
    </row>
    <row r="2" spans="1:2">
      <c r="B2" s="2" t="s">
        <v>357</v>
      </c>
    </row>
    <row r="3" spans="1:2">
      <c r="A3" s="3" t="s">
        <v>398</v>
      </c>
    </row>
    <row r="4" spans="1:2">
      <c r="A4" s="4" t="s">
        <v>399</v>
      </c>
      <c r="B4" s="6" t="n">
        <v>1712941</v>
      </c>
    </row>
    <row r="5" spans="1:2">
      <c r="A5" s="4" t="s">
        <v>400</v>
      </c>
      <c r="B5" s="5" t="n">
        <v>249265</v>
      </c>
    </row>
    <row r="6" spans="1:2">
      <c r="A6" s="4" t="s">
        <v>401</v>
      </c>
      <c r="B6" s="5" t="n">
        <v>1463676</v>
      </c>
    </row>
    <row r="7" spans="1:2">
      <c r="A7" s="4" t="s">
        <v>58</v>
      </c>
      <c r="B7" s="5" t="n">
        <v>604886</v>
      </c>
    </row>
    <row r="8" spans="1:2">
      <c r="A8" s="4" t="s">
        <v>402</v>
      </c>
      <c r="B8" s="5" t="n">
        <v>858790</v>
      </c>
    </row>
    <row r="9" spans="1:2">
      <c r="A9" s="4" t="s">
        <v>403</v>
      </c>
    </row>
    <row r="10" spans="1:2">
      <c r="A10" s="3" t="s">
        <v>398</v>
      </c>
    </row>
    <row r="11" spans="1:2">
      <c r="A11" s="4" t="s">
        <v>399</v>
      </c>
      <c r="B11" s="5" t="n">
        <v>702498</v>
      </c>
    </row>
    <row r="12" spans="1:2">
      <c r="A12" s="4" t="s">
        <v>400</v>
      </c>
      <c r="B12" s="5" t="n">
        <v>97612</v>
      </c>
    </row>
    <row r="13" spans="1:2">
      <c r="A13" s="4" t="s">
        <v>401</v>
      </c>
      <c r="B13" s="5" t="n">
        <v>604886</v>
      </c>
    </row>
    <row r="14" spans="1:2">
      <c r="A14" s="4" t="s">
        <v>404</v>
      </c>
    </row>
    <row r="15" spans="1:2">
      <c r="A15" s="3" t="s">
        <v>398</v>
      </c>
    </row>
    <row r="16" spans="1:2">
      <c r="A16" s="4" t="s">
        <v>399</v>
      </c>
      <c r="B16" s="5" t="n">
        <v>734642</v>
      </c>
    </row>
    <row r="17" spans="1:2">
      <c r="A17" s="4" t="s">
        <v>400</v>
      </c>
      <c r="B17" s="5" t="n">
        <v>127441</v>
      </c>
    </row>
    <row r="18" spans="1:2">
      <c r="A18" s="4" t="s">
        <v>401</v>
      </c>
      <c r="B18" s="5" t="n">
        <v>607201</v>
      </c>
    </row>
    <row r="19" spans="1:2">
      <c r="A19" s="4" t="s">
        <v>405</v>
      </c>
    </row>
    <row r="20" spans="1:2">
      <c r="A20" s="3" t="s">
        <v>398</v>
      </c>
    </row>
    <row r="21" spans="1:2">
      <c r="A21" s="4" t="s">
        <v>399</v>
      </c>
      <c r="B21" s="5" t="n">
        <v>275801</v>
      </c>
    </row>
    <row r="22" spans="1:2">
      <c r="A22" s="4" t="s">
        <v>400</v>
      </c>
      <c r="B22" s="5" t="n">
        <v>24212</v>
      </c>
    </row>
    <row r="23" spans="1:2">
      <c r="A23" s="4" t="s">
        <v>401</v>
      </c>
      <c r="B23" s="6" t="n">
        <v>2515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0"/>
  </cols>
  <sheetData>
    <row r="1" spans="1:2">
      <c r="A1" s="1" t="s">
        <v>406</v>
      </c>
      <c r="B1" s="2" t="s">
        <v>1</v>
      </c>
    </row>
    <row r="2" spans="1:2">
      <c r="B2" s="2" t="s">
        <v>407</v>
      </c>
    </row>
    <row r="3" spans="1:2">
      <c r="A3" s="3" t="s">
        <v>193</v>
      </c>
    </row>
    <row r="4" spans="1:2">
      <c r="A4" s="4" t="s">
        <v>408</v>
      </c>
      <c r="B4" s="5" t="n">
        <v>2</v>
      </c>
    </row>
    <row r="5" spans="1:2">
      <c r="A5" s="4" t="s">
        <v>409</v>
      </c>
      <c r="B5" s="4" t="s">
        <v>410</v>
      </c>
    </row>
    <row r="6" spans="1:2">
      <c r="A6" s="4" t="s">
        <v>411</v>
      </c>
      <c r="B6" s="6" t="n">
        <v>366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41</v>
      </c>
      <c r="D2" s="2" t="s">
        <v>71</v>
      </c>
    </row>
    <row r="3" spans="1:4">
      <c r="A3" s="3" t="s">
        <v>195</v>
      </c>
    </row>
    <row r="4" spans="1:4">
      <c r="A4" s="4" t="s">
        <v>413</v>
      </c>
      <c r="B4" s="6" t="n">
        <v>-30847110</v>
      </c>
      <c r="C4" s="6" t="n">
        <v>-10039812</v>
      </c>
      <c r="D4" s="6" t="n">
        <v>-11366372</v>
      </c>
    </row>
    <row r="5" spans="1:4">
      <c r="A5" s="4" t="s">
        <v>414</v>
      </c>
      <c r="B5" s="4" t="s">
        <v>415</v>
      </c>
      <c r="C5" s="4" t="s">
        <v>415</v>
      </c>
      <c r="D5" s="4" t="s">
        <v>416</v>
      </c>
    </row>
    <row r="6" spans="1:4">
      <c r="A6" s="4" t="s">
        <v>417</v>
      </c>
      <c r="B6" s="6" t="n">
        <v>-8328720</v>
      </c>
      <c r="C6" s="6" t="n">
        <v>-2710749</v>
      </c>
      <c r="D6" s="6" t="n">
        <v>-2955257</v>
      </c>
    </row>
    <row r="7" spans="1:4">
      <c r="A7" s="4" t="s">
        <v>418</v>
      </c>
      <c r="B7" s="5" t="n">
        <v>18451</v>
      </c>
      <c r="C7" s="5" t="n">
        <v>0</v>
      </c>
      <c r="D7" s="5" t="n">
        <v>0</v>
      </c>
    </row>
    <row r="8" spans="1:4">
      <c r="A8" s="4" t="s">
        <v>419</v>
      </c>
      <c r="B8" s="5" t="n">
        <v>187481</v>
      </c>
      <c r="C8" s="5" t="n">
        <v>0</v>
      </c>
      <c r="D8" s="5" t="n">
        <v>0</v>
      </c>
    </row>
    <row r="9" spans="1:4">
      <c r="A9" s="4" t="s">
        <v>420</v>
      </c>
      <c r="B9" s="5" t="n">
        <v>2543667</v>
      </c>
      <c r="C9" s="5" t="n">
        <v>1209207</v>
      </c>
      <c r="D9" s="5" t="n">
        <v>279703</v>
      </c>
    </row>
    <row r="10" spans="1:4">
      <c r="A10" s="4" t="s">
        <v>421</v>
      </c>
      <c r="B10" s="5" t="n">
        <v>-373412</v>
      </c>
      <c r="C10" s="5" t="n">
        <v>-969673</v>
      </c>
      <c r="D10" s="5" t="n">
        <v>256445</v>
      </c>
    </row>
    <row r="11" spans="1:4">
      <c r="A11" s="4" t="s">
        <v>422</v>
      </c>
      <c r="B11" s="5" t="n">
        <v>0</v>
      </c>
      <c r="C11" s="5" t="n">
        <v>0</v>
      </c>
      <c r="D11" s="5" t="n">
        <v>-149561</v>
      </c>
    </row>
    <row r="12" spans="1:4">
      <c r="A12" s="4" t="s">
        <v>423</v>
      </c>
      <c r="B12" s="5" t="n">
        <v>0</v>
      </c>
      <c r="C12" s="5" t="n">
        <v>0</v>
      </c>
      <c r="D12" s="5" t="n">
        <v>183351</v>
      </c>
    </row>
    <row r="13" spans="1:4">
      <c r="A13" s="4" t="s">
        <v>424</v>
      </c>
      <c r="B13" s="5" t="n">
        <v>5847734</v>
      </c>
      <c r="C13" s="5" t="n">
        <v>4887962</v>
      </c>
      <c r="D13" s="5" t="n">
        <v>2385319</v>
      </c>
    </row>
    <row r="14" spans="1:4">
      <c r="A14" s="4" t="s">
        <v>93</v>
      </c>
      <c r="B14" s="6" t="n">
        <v>-104799</v>
      </c>
      <c r="C14" s="6" t="n">
        <v>-1667</v>
      </c>
      <c r="D14"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41</v>
      </c>
      <c r="D1" s="2" t="s">
        <v>71</v>
      </c>
    </row>
    <row r="2" spans="1:4">
      <c r="A2" s="3" t="s">
        <v>195</v>
      </c>
    </row>
    <row r="3" spans="1:4">
      <c r="A3" s="4" t="s">
        <v>426</v>
      </c>
      <c r="B3" s="6" t="n">
        <v>46462417</v>
      </c>
      <c r="C3" s="6" t="n">
        <v>25284214</v>
      </c>
      <c r="D3" s="6" t="n">
        <v>11436565</v>
      </c>
    </row>
    <row r="4" spans="1:4">
      <c r="A4" s="4" t="s">
        <v>49</v>
      </c>
      <c r="B4" s="5" t="n">
        <v>440214</v>
      </c>
      <c r="C4" s="5" t="n">
        <v>330963</v>
      </c>
      <c r="D4" s="5" t="n">
        <v>141271</v>
      </c>
    </row>
    <row r="5" spans="1:4">
      <c r="A5" s="4" t="s">
        <v>427</v>
      </c>
      <c r="B5" s="5" t="n">
        <v>4869721</v>
      </c>
      <c r="C5" s="5" t="n">
        <v>4969038</v>
      </c>
      <c r="D5" s="5" t="n">
        <v>1983154</v>
      </c>
    </row>
    <row r="6" spans="1:4">
      <c r="A6" s="4" t="s">
        <v>423</v>
      </c>
      <c r="B6" s="5" t="n">
        <v>3150863</v>
      </c>
      <c r="C6" s="5" t="n">
        <v>2331495</v>
      </c>
      <c r="D6" s="5" t="n">
        <v>1397672</v>
      </c>
    </row>
    <row r="7" spans="1:4">
      <c r="A7" s="4" t="s">
        <v>428</v>
      </c>
      <c r="B7" s="5" t="n">
        <v>-1396674</v>
      </c>
      <c r="D7" s="5" t="n">
        <v>0</v>
      </c>
    </row>
    <row r="8" spans="1:4">
      <c r="A8" s="4" t="s">
        <v>62</v>
      </c>
      <c r="B8" s="5" t="n">
        <v>1463675</v>
      </c>
      <c r="D8" s="5" t="n">
        <v>0</v>
      </c>
    </row>
    <row r="9" spans="1:4">
      <c r="A9" s="4" t="s">
        <v>429</v>
      </c>
      <c r="B9" s="5" t="n">
        <v>-350473</v>
      </c>
      <c r="C9" s="5" t="n">
        <v>-411487</v>
      </c>
      <c r="D9" s="5" t="n">
        <v>-558000</v>
      </c>
    </row>
    <row r="10" spans="1:4">
      <c r="A10" s="4" t="s">
        <v>430</v>
      </c>
      <c r="B10" s="5" t="n">
        <v>54639743</v>
      </c>
      <c r="C10" s="5" t="n">
        <v>32504223</v>
      </c>
      <c r="D10" s="5" t="n">
        <v>14400662</v>
      </c>
    </row>
    <row r="11" spans="1:4">
      <c r="A11" s="4" t="s">
        <v>431</v>
      </c>
      <c r="B11" s="5" t="n">
        <v>-54798464</v>
      </c>
      <c r="C11" s="5" t="n">
        <v>-33059017</v>
      </c>
      <c r="D11" s="5" t="n">
        <v>-14955454</v>
      </c>
    </row>
    <row r="12" spans="1:4">
      <c r="A12" s="4" t="s">
        <v>432</v>
      </c>
      <c r="B12" s="5" t="n">
        <v>-158721</v>
      </c>
      <c r="C12" s="5" t="n">
        <v>-554794</v>
      </c>
      <c r="D12" s="5" t="n">
        <v>-554794</v>
      </c>
    </row>
    <row r="13" spans="1:4">
      <c r="A13" s="4" t="s">
        <v>433</v>
      </c>
      <c r="B13" s="6" t="n">
        <v>-42855</v>
      </c>
      <c r="C13" s="6" t="n">
        <v>-149794</v>
      </c>
      <c r="D13" s="6" t="n">
        <v>-1497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3"/>
  </cols>
  <sheetData>
    <row r="1" spans="1:2">
      <c r="A1" s="1" t="s">
        <v>434</v>
      </c>
      <c r="B1" s="2" t="s">
        <v>1</v>
      </c>
    </row>
    <row r="2" spans="1:2">
      <c r="B2" s="2" t="s">
        <v>2</v>
      </c>
    </row>
    <row r="3" spans="1:2">
      <c r="A3" s="3" t="s">
        <v>195</v>
      </c>
    </row>
    <row r="4" spans="1:2">
      <c r="A4" s="4" t="s">
        <v>435</v>
      </c>
      <c r="B4"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41</v>
      </c>
    </row>
    <row r="3" spans="1:3">
      <c r="A3" s="3" t="s">
        <v>61</v>
      </c>
    </row>
    <row r="4" spans="1:3">
      <c r="A4" s="4" t="s">
        <v>438</v>
      </c>
      <c r="B4" s="6" t="n">
        <v>4752875</v>
      </c>
      <c r="C4" s="6" t="n">
        <v>3655690</v>
      </c>
    </row>
    <row r="5" spans="1:3">
      <c r="A5" s="4" t="s">
        <v>439</v>
      </c>
      <c r="C5" s="5" t="n">
        <v>8935289</v>
      </c>
    </row>
    <row r="6" spans="1:3">
      <c r="A6" s="4" t="s">
        <v>440</v>
      </c>
      <c r="B6" s="5" t="n">
        <v>-607133</v>
      </c>
      <c r="C6" s="5" t="n">
        <v>-131053</v>
      </c>
    </row>
    <row r="7" spans="1:3">
      <c r="A7" s="4" t="s">
        <v>441</v>
      </c>
      <c r="B7" s="5" t="n">
        <v>2926392</v>
      </c>
      <c r="C7" s="5" t="n">
        <v>-7707051</v>
      </c>
    </row>
    <row r="8" spans="1:3">
      <c r="A8" s="4" t="s">
        <v>442</v>
      </c>
      <c r="B8" s="6" t="n">
        <v>7072134</v>
      </c>
      <c r="C8" s="6" t="n">
        <v>47528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37"/>
  </cols>
  <sheetData>
    <row r="1" spans="1:2">
      <c r="A1" s="1" t="s">
        <v>443</v>
      </c>
      <c r="B1" s="2" t="s">
        <v>1</v>
      </c>
    </row>
    <row r="2" spans="1:2">
      <c r="B2" s="2" t="s">
        <v>444</v>
      </c>
    </row>
    <row r="3" spans="1:2">
      <c r="A3" s="3" t="s">
        <v>445</v>
      </c>
    </row>
    <row r="4" spans="1:2">
      <c r="A4" s="4" t="s">
        <v>446</v>
      </c>
      <c r="B4" s="5" t="n">
        <v>646300</v>
      </c>
    </row>
    <row r="5" spans="1:2">
      <c r="A5" s="4" t="s">
        <v>447</v>
      </c>
      <c r="B5" s="7" t="n">
        <v>4.25</v>
      </c>
    </row>
    <row r="6" spans="1:2">
      <c r="A6" s="4" t="s">
        <v>448</v>
      </c>
      <c r="B6" s="6" t="n">
        <v>0</v>
      </c>
    </row>
    <row r="7" spans="1:2">
      <c r="A7" s="4" t="s">
        <v>449</v>
      </c>
      <c r="B7" s="7" t="n">
        <v>0.5</v>
      </c>
    </row>
    <row r="8" spans="1:2">
      <c r="A8" s="4" t="s">
        <v>450</v>
      </c>
      <c r="B8" s="7" t="n">
        <v>0.32</v>
      </c>
    </row>
    <row r="9" spans="1:2">
      <c r="A9" s="4" t="s">
        <v>451</v>
      </c>
    </row>
    <row r="10" spans="1:2">
      <c r="A10" s="3" t="s">
        <v>445</v>
      </c>
    </row>
    <row r="11" spans="1:2">
      <c r="A11" s="4" t="s">
        <v>452</v>
      </c>
      <c r="B11" s="5" t="n">
        <v>625000</v>
      </c>
    </row>
    <row r="12" spans="1:2">
      <c r="A12" s="4" t="s">
        <v>453</v>
      </c>
      <c r="B12" s="6" t="n">
        <v>15</v>
      </c>
    </row>
    <row r="13" spans="1:2">
      <c r="A13" s="4" t="s">
        <v>454</v>
      </c>
    </row>
    <row r="14" spans="1:2">
      <c r="A14" s="3" t="s">
        <v>445</v>
      </c>
    </row>
    <row r="15" spans="1:2">
      <c r="A15" s="4" t="s">
        <v>452</v>
      </c>
      <c r="B15" s="5" t="n">
        <v>25000</v>
      </c>
    </row>
    <row r="16" spans="1:2">
      <c r="A16" s="4" t="s">
        <v>453</v>
      </c>
      <c r="B16" s="6" t="n">
        <v>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5</v>
      </c>
      <c r="B1" s="2" t="s">
        <v>1</v>
      </c>
    </row>
    <row r="2" spans="1:3">
      <c r="B2" s="2" t="s">
        <v>2</v>
      </c>
      <c r="C2" s="2" t="s">
        <v>41</v>
      </c>
    </row>
    <row r="3" spans="1:3">
      <c r="A3" s="3" t="s">
        <v>456</v>
      </c>
    </row>
    <row r="4" spans="1:3">
      <c r="A4" s="4" t="s">
        <v>457</v>
      </c>
      <c r="B4" s="5" t="n">
        <v>4756174</v>
      </c>
      <c r="C4" s="5" t="n">
        <v>28598750</v>
      </c>
    </row>
    <row r="5" spans="1:3">
      <c r="A5" s="4" t="s">
        <v>458</v>
      </c>
      <c r="B5" s="5" t="n">
        <v>8755000</v>
      </c>
      <c r="C5" s="5" t="n">
        <v>1307424</v>
      </c>
    </row>
    <row r="6" spans="1:3">
      <c r="A6" s="4" t="s">
        <v>459</v>
      </c>
      <c r="B6" s="5" t="n">
        <v>-137304</v>
      </c>
      <c r="C6" s="5" t="n">
        <v>-6198</v>
      </c>
    </row>
    <row r="7" spans="1:3">
      <c r="A7" s="4" t="s">
        <v>460</v>
      </c>
      <c r="B7" s="5" t="n">
        <v>-190555</v>
      </c>
      <c r="C7" s="5" t="n">
        <v>-143802</v>
      </c>
    </row>
    <row r="8" spans="1:3">
      <c r="A8" s="4" t="s">
        <v>461</v>
      </c>
      <c r="B8" s="5" t="n">
        <v>-275000</v>
      </c>
      <c r="C8" s="5" t="n">
        <v>-25000000</v>
      </c>
    </row>
    <row r="9" spans="1:3">
      <c r="A9" s="4" t="s">
        <v>462</v>
      </c>
      <c r="B9" s="5" t="n">
        <v>12908315</v>
      </c>
      <c r="C9" s="5" t="n">
        <v>4756174</v>
      </c>
    </row>
    <row r="10" spans="1:3">
      <c r="A10" s="4" t="s">
        <v>463</v>
      </c>
      <c r="B10" s="7" t="n">
        <v>2.73</v>
      </c>
      <c r="C10" s="7" t="n">
        <v>0.4</v>
      </c>
    </row>
    <row r="11" spans="1:3">
      <c r="A11" s="4" t="s">
        <v>464</v>
      </c>
      <c r="B11" s="5" t="n">
        <v>3</v>
      </c>
      <c r="C11" s="11" t="n">
        <v>9.289999999999999</v>
      </c>
    </row>
    <row r="12" spans="1:3">
      <c r="A12" s="4" t="s">
        <v>465</v>
      </c>
      <c r="B12" s="11" t="n">
        <v>0.54</v>
      </c>
      <c r="C12" s="5" t="n">
        <v>2</v>
      </c>
    </row>
    <row r="13" spans="1:3">
      <c r="A13" s="4" t="s">
        <v>466</v>
      </c>
      <c r="B13" s="11" t="n">
        <v>7.28</v>
      </c>
      <c r="C13" s="11" t="n">
        <v>3.03</v>
      </c>
    </row>
    <row r="14" spans="1:3">
      <c r="A14" s="4" t="s">
        <v>467</v>
      </c>
      <c r="B14" s="11" t="n">
        <v>11.75</v>
      </c>
      <c r="C14" s="11" t="n">
        <v>0.37</v>
      </c>
    </row>
    <row r="15" spans="1:3">
      <c r="A15" s="4" t="s">
        <v>468</v>
      </c>
      <c r="B15" s="7" t="n">
        <v>2.07</v>
      </c>
      <c r="C15" s="7" t="n">
        <v>2.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62"/>
    <col customWidth="1" max="2" min="2" width="30"/>
    <col customWidth="1" max="3" min="3" width="30"/>
  </cols>
  <sheetData>
    <row r="1" spans="1:3">
      <c r="A1" s="1" t="s">
        <v>469</v>
      </c>
      <c r="B1" s="2" t="s">
        <v>1</v>
      </c>
    </row>
    <row r="2" spans="1:3">
      <c r="B2" s="2" t="s">
        <v>470</v>
      </c>
      <c r="C2" s="2" t="s">
        <v>470</v>
      </c>
    </row>
    <row r="3" spans="1:3">
      <c r="A3" s="3" t="s">
        <v>456</v>
      </c>
    </row>
    <row r="4" spans="1:3">
      <c r="A4" s="4" t="s">
        <v>471</v>
      </c>
      <c r="B4" s="5" t="n">
        <v>12908315</v>
      </c>
      <c r="C4" s="5" t="n">
        <v>12908315</v>
      </c>
    </row>
    <row r="5" spans="1:3">
      <c r="A5" s="4" t="s">
        <v>472</v>
      </c>
      <c r="B5" s="5" t="n">
        <v>5934036</v>
      </c>
      <c r="C5" s="5" t="n">
        <v>5934036</v>
      </c>
    </row>
    <row r="6" spans="1:3">
      <c r="A6" s="4" t="s">
        <v>473</v>
      </c>
    </row>
    <row r="7" spans="1:3">
      <c r="A7" s="3" t="s">
        <v>456</v>
      </c>
    </row>
    <row r="8" spans="1:3">
      <c r="A8" s="4" t="s">
        <v>474</v>
      </c>
      <c r="C8" s="7" t="n">
        <v>0.3</v>
      </c>
    </row>
    <row r="9" spans="1:3">
      <c r="A9" s="4" t="s">
        <v>475</v>
      </c>
      <c r="B9" s="4" t="s">
        <v>476</v>
      </c>
    </row>
    <row r="10" spans="1:3">
      <c r="A10" s="4" t="s">
        <v>471</v>
      </c>
      <c r="B10" s="5" t="n">
        <v>2045455</v>
      </c>
      <c r="C10" s="5" t="n">
        <v>2045455</v>
      </c>
    </row>
    <row r="11" spans="1:3">
      <c r="A11" s="4" t="s">
        <v>472</v>
      </c>
      <c r="B11" s="5" t="n">
        <v>2045455</v>
      </c>
      <c r="C11" s="5" t="n">
        <v>2045455</v>
      </c>
    </row>
    <row r="12" spans="1:3">
      <c r="A12" s="4" t="s">
        <v>473</v>
      </c>
    </row>
    <row r="13" spans="1:3">
      <c r="A13" s="3" t="s">
        <v>456</v>
      </c>
    </row>
    <row r="14" spans="1:3">
      <c r="A14" s="4" t="s">
        <v>474</v>
      </c>
      <c r="C14" s="7" t="n">
        <v>0.3</v>
      </c>
    </row>
    <row r="15" spans="1:3">
      <c r="A15" s="4" t="s">
        <v>475</v>
      </c>
      <c r="B15" s="4" t="s">
        <v>477</v>
      </c>
    </row>
    <row r="16" spans="1:3">
      <c r="A16" s="4" t="s">
        <v>471</v>
      </c>
      <c r="B16" s="5" t="n">
        <v>229545</v>
      </c>
      <c r="C16" s="5" t="n">
        <v>229545</v>
      </c>
    </row>
    <row r="17" spans="1:3">
      <c r="A17" s="4" t="s">
        <v>472</v>
      </c>
      <c r="B17" s="5" t="n">
        <v>229545</v>
      </c>
      <c r="C17" s="5" t="n">
        <v>229545</v>
      </c>
    </row>
    <row r="18" spans="1:3">
      <c r="A18" s="4" t="s">
        <v>478</v>
      </c>
    </row>
    <row r="19" spans="1:3">
      <c r="A19" s="3" t="s">
        <v>456</v>
      </c>
    </row>
    <row r="20" spans="1:3">
      <c r="A20" s="4" t="s">
        <v>474</v>
      </c>
      <c r="C20" s="7" t="n">
        <v>0.8</v>
      </c>
    </row>
    <row r="21" spans="1:3">
      <c r="A21" s="4" t="s">
        <v>475</v>
      </c>
      <c r="B21" s="4" t="s">
        <v>479</v>
      </c>
    </row>
    <row r="22" spans="1:3">
      <c r="A22" s="4" t="s">
        <v>471</v>
      </c>
      <c r="B22" s="5" t="n">
        <v>621013</v>
      </c>
      <c r="C22" s="5" t="n">
        <v>621013</v>
      </c>
    </row>
    <row r="23" spans="1:3">
      <c r="A23" s="4" t="s">
        <v>472</v>
      </c>
      <c r="B23" s="5" t="n">
        <v>621013</v>
      </c>
      <c r="C23" s="5" t="n">
        <v>621013</v>
      </c>
    </row>
    <row r="24" spans="1:3">
      <c r="A24" s="4" t="s">
        <v>478</v>
      </c>
    </row>
    <row r="25" spans="1:3">
      <c r="A25" s="3" t="s">
        <v>456</v>
      </c>
    </row>
    <row r="26" spans="1:3">
      <c r="A26" s="4" t="s">
        <v>474</v>
      </c>
      <c r="C26" s="7" t="n">
        <v>0.8</v>
      </c>
    </row>
    <row r="27" spans="1:3">
      <c r="A27" s="4" t="s">
        <v>475</v>
      </c>
      <c r="B27" s="4" t="s">
        <v>480</v>
      </c>
    </row>
    <row r="28" spans="1:3">
      <c r="A28" s="4" t="s">
        <v>471</v>
      </c>
      <c r="B28" s="5" t="n">
        <v>12500</v>
      </c>
      <c r="C28" s="5" t="n">
        <v>12500</v>
      </c>
    </row>
    <row r="29" spans="1:3">
      <c r="A29" s="4" t="s">
        <v>472</v>
      </c>
      <c r="B29" s="5" t="n">
        <v>11979</v>
      </c>
      <c r="C29" s="5" t="n">
        <v>11979</v>
      </c>
    </row>
    <row r="30" spans="1:3">
      <c r="A30" s="4" t="s">
        <v>481</v>
      </c>
    </row>
    <row r="31" spans="1:3">
      <c r="A31" s="3" t="s">
        <v>456</v>
      </c>
    </row>
    <row r="32" spans="1:3">
      <c r="A32" s="4" t="s">
        <v>474</v>
      </c>
      <c r="C32" s="6" t="n">
        <v>2</v>
      </c>
    </row>
    <row r="33" spans="1:3">
      <c r="A33" s="4" t="s">
        <v>475</v>
      </c>
      <c r="B33" s="4" t="s">
        <v>482</v>
      </c>
    </row>
    <row r="34" spans="1:3">
      <c r="A34" s="4" t="s">
        <v>471</v>
      </c>
      <c r="B34" s="5" t="n">
        <v>12500</v>
      </c>
      <c r="C34" s="5" t="n">
        <v>12500</v>
      </c>
    </row>
    <row r="35" spans="1:3">
      <c r="A35" s="4" t="s">
        <v>472</v>
      </c>
      <c r="B35" s="5" t="n">
        <v>11197</v>
      </c>
      <c r="C35" s="5" t="n">
        <v>11197</v>
      </c>
    </row>
    <row r="36" spans="1:3">
      <c r="A36" s="4" t="s">
        <v>481</v>
      </c>
    </row>
    <row r="37" spans="1:3">
      <c r="A37" s="3" t="s">
        <v>456</v>
      </c>
    </row>
    <row r="38" spans="1:3">
      <c r="A38" s="4" t="s">
        <v>474</v>
      </c>
      <c r="C38" s="6" t="n">
        <v>2</v>
      </c>
    </row>
    <row r="39" spans="1:3">
      <c r="A39" s="4" t="s">
        <v>475</v>
      </c>
      <c r="B39" s="4" t="s">
        <v>483</v>
      </c>
    </row>
    <row r="40" spans="1:3">
      <c r="A40" s="4" t="s">
        <v>471</v>
      </c>
      <c r="B40" s="5" t="n">
        <v>344576</v>
      </c>
      <c r="C40" s="5" t="n">
        <v>344576</v>
      </c>
    </row>
    <row r="41" spans="1:3">
      <c r="A41" s="4" t="s">
        <v>472</v>
      </c>
      <c r="B41" s="5" t="n">
        <v>323527</v>
      </c>
      <c r="C41" s="5" t="n">
        <v>323527</v>
      </c>
    </row>
    <row r="42" spans="1:3">
      <c r="A42" s="4" t="s">
        <v>481</v>
      </c>
    </row>
    <row r="43" spans="1:3">
      <c r="A43" s="3" t="s">
        <v>456</v>
      </c>
    </row>
    <row r="44" spans="1:3">
      <c r="A44" s="4" t="s">
        <v>474</v>
      </c>
      <c r="C44" s="6" t="n">
        <v>2</v>
      </c>
    </row>
    <row r="45" spans="1:3">
      <c r="A45" s="4" t="s">
        <v>475</v>
      </c>
      <c r="B45" s="4" t="s">
        <v>484</v>
      </c>
    </row>
    <row r="46" spans="1:3">
      <c r="A46" s="4" t="s">
        <v>471</v>
      </c>
      <c r="B46" s="5" t="n">
        <v>50000</v>
      </c>
      <c r="C46" s="5" t="n">
        <v>50000</v>
      </c>
    </row>
    <row r="47" spans="1:3">
      <c r="A47" s="4" t="s">
        <v>472</v>
      </c>
      <c r="B47" s="5" t="n">
        <v>30212</v>
      </c>
      <c r="C47" s="5" t="n">
        <v>30212</v>
      </c>
    </row>
    <row r="48" spans="1:3">
      <c r="A48" s="4" t="s">
        <v>485</v>
      </c>
    </row>
    <row r="49" spans="1:3">
      <c r="A49" s="3" t="s">
        <v>456</v>
      </c>
    </row>
    <row r="50" spans="1:3">
      <c r="A50" s="4" t="s">
        <v>474</v>
      </c>
      <c r="B50" s="7" t="n">
        <v>9.6</v>
      </c>
    </row>
    <row r="51" spans="1:3">
      <c r="A51" s="4" t="s">
        <v>475</v>
      </c>
      <c r="B51" s="4" t="s">
        <v>486</v>
      </c>
    </row>
    <row r="52" spans="1:3">
      <c r="A52" s="4" t="s">
        <v>471</v>
      </c>
      <c r="B52" s="5" t="n">
        <v>189892</v>
      </c>
      <c r="C52" s="5" t="n">
        <v>189892</v>
      </c>
    </row>
    <row r="53" spans="1:3">
      <c r="A53" s="4" t="s">
        <v>472</v>
      </c>
      <c r="B53" s="5" t="n">
        <v>109828</v>
      </c>
      <c r="C53" s="5" t="n">
        <v>109828</v>
      </c>
    </row>
    <row r="54" spans="1:3">
      <c r="A54" s="4" t="s">
        <v>487</v>
      </c>
    </row>
    <row r="55" spans="1:3">
      <c r="A55" s="3" t="s">
        <v>456</v>
      </c>
    </row>
    <row r="56" spans="1:3">
      <c r="A56" s="4" t="s">
        <v>474</v>
      </c>
      <c r="B56" s="7" t="n">
        <v>6.18</v>
      </c>
    </row>
    <row r="57" spans="1:3">
      <c r="A57" s="4" t="s">
        <v>475</v>
      </c>
      <c r="B57" s="4" t="s">
        <v>488</v>
      </c>
    </row>
    <row r="58" spans="1:3">
      <c r="A58" s="4" t="s">
        <v>471</v>
      </c>
      <c r="B58" s="5" t="n">
        <v>175000</v>
      </c>
      <c r="C58" s="5" t="n">
        <v>175000</v>
      </c>
    </row>
    <row r="59" spans="1:3">
      <c r="A59" s="4" t="s">
        <v>472</v>
      </c>
      <c r="B59" s="5" t="n">
        <v>126565</v>
      </c>
      <c r="C59" s="5" t="n">
        <v>126565</v>
      </c>
    </row>
    <row r="60" spans="1:3">
      <c r="A60" s="4" t="s">
        <v>489</v>
      </c>
    </row>
    <row r="61" spans="1:3">
      <c r="A61" s="3" t="s">
        <v>456</v>
      </c>
    </row>
    <row r="62" spans="1:3">
      <c r="A62" s="4" t="s">
        <v>474</v>
      </c>
      <c r="B62" s="7" t="n">
        <v>1.53</v>
      </c>
    </row>
    <row r="63" spans="1:3">
      <c r="A63" s="4" t="s">
        <v>475</v>
      </c>
      <c r="B63" s="4" t="s">
        <v>490</v>
      </c>
    </row>
    <row r="64" spans="1:3">
      <c r="A64" s="4" t="s">
        <v>471</v>
      </c>
      <c r="B64" s="5" t="n">
        <v>120000</v>
      </c>
      <c r="C64" s="5" t="n">
        <v>120000</v>
      </c>
    </row>
    <row r="65" spans="1:3">
      <c r="A65" s="4" t="s">
        <v>472</v>
      </c>
      <c r="B65" s="5" t="n">
        <v>120000</v>
      </c>
      <c r="C65" s="5" t="n">
        <v>120000</v>
      </c>
    </row>
    <row r="66" spans="1:3">
      <c r="A66" s="4" t="s">
        <v>491</v>
      </c>
    </row>
    <row r="67" spans="1:3">
      <c r="A67" s="3" t="s">
        <v>456</v>
      </c>
    </row>
    <row r="68" spans="1:3">
      <c r="A68" s="4" t="s">
        <v>474</v>
      </c>
      <c r="B68" s="6" t="n">
        <v>5</v>
      </c>
    </row>
    <row r="69" spans="1:3">
      <c r="A69" s="4" t="s">
        <v>475</v>
      </c>
      <c r="B69" s="4" t="s">
        <v>492</v>
      </c>
    </row>
    <row r="70" spans="1:3">
      <c r="A70" s="4" t="s">
        <v>471</v>
      </c>
      <c r="B70" s="5" t="n">
        <v>352834</v>
      </c>
      <c r="C70" s="5" t="n">
        <v>352834</v>
      </c>
    </row>
    <row r="71" spans="1:3">
      <c r="A71" s="4" t="s">
        <v>472</v>
      </c>
      <c r="B71" s="5" t="n">
        <v>352834</v>
      </c>
      <c r="C71" s="5" t="n">
        <v>352834</v>
      </c>
    </row>
    <row r="72" spans="1:3">
      <c r="A72" s="4" t="s">
        <v>493</v>
      </c>
    </row>
    <row r="73" spans="1:3">
      <c r="A73" s="3" t="s">
        <v>456</v>
      </c>
    </row>
    <row r="74" spans="1:3">
      <c r="A74" s="4" t="s">
        <v>474</v>
      </c>
      <c r="B74" s="7" t="n">
        <v>3.4</v>
      </c>
    </row>
    <row r="75" spans="1:3">
      <c r="A75" s="4" t="s">
        <v>475</v>
      </c>
      <c r="B75" s="4" t="s">
        <v>494</v>
      </c>
    </row>
    <row r="76" spans="1:3">
      <c r="A76" s="4" t="s">
        <v>471</v>
      </c>
      <c r="B76" s="5" t="n">
        <v>1228182</v>
      </c>
      <c r="C76" s="5" t="n">
        <v>1228182</v>
      </c>
    </row>
    <row r="77" spans="1:3">
      <c r="A77" s="4" t="s">
        <v>472</v>
      </c>
      <c r="B77" s="5" t="n">
        <v>1198182</v>
      </c>
      <c r="C77" s="5" t="n">
        <v>1198182</v>
      </c>
    </row>
    <row r="78" spans="1:3">
      <c r="A78" s="4" t="s">
        <v>495</v>
      </c>
    </row>
    <row r="79" spans="1:3">
      <c r="A79" s="3" t="s">
        <v>456</v>
      </c>
    </row>
    <row r="80" spans="1:3">
      <c r="A80" s="4" t="s">
        <v>474</v>
      </c>
      <c r="B80" s="7" t="n">
        <v>2.62</v>
      </c>
    </row>
    <row r="81" spans="1:3">
      <c r="A81" s="4" t="s">
        <v>475</v>
      </c>
      <c r="B81" s="4" t="s">
        <v>496</v>
      </c>
    </row>
    <row r="82" spans="1:3">
      <c r="A82" s="4" t="s">
        <v>471</v>
      </c>
      <c r="B82" s="5" t="n">
        <v>700000</v>
      </c>
      <c r="C82" s="5" t="n">
        <v>700000</v>
      </c>
    </row>
    <row r="83" spans="1:3">
      <c r="A83" s="4" t="s">
        <v>472</v>
      </c>
      <c r="B83" s="5" t="n">
        <v>0</v>
      </c>
      <c r="C83" s="5" t="n">
        <v>0</v>
      </c>
    </row>
    <row r="84" spans="1:3">
      <c r="A84" s="4" t="s">
        <v>497</v>
      </c>
    </row>
    <row r="85" spans="1:3">
      <c r="A85" s="3" t="s">
        <v>456</v>
      </c>
    </row>
    <row r="86" spans="1:3">
      <c r="A86" s="4" t="s">
        <v>474</v>
      </c>
      <c r="B86" s="7" t="n">
        <v>2.45</v>
      </c>
    </row>
    <row r="87" spans="1:3">
      <c r="A87" s="4" t="s">
        <v>475</v>
      </c>
      <c r="B87" s="4" t="s">
        <v>498</v>
      </c>
    </row>
    <row r="88" spans="1:3">
      <c r="A88" s="4" t="s">
        <v>471</v>
      </c>
      <c r="B88" s="5" t="n">
        <v>1250000</v>
      </c>
      <c r="C88" s="5" t="n">
        <v>1250000</v>
      </c>
    </row>
    <row r="89" spans="1:3">
      <c r="A89" s="4" t="s">
        <v>472</v>
      </c>
      <c r="B89" s="5" t="n">
        <v>520834</v>
      </c>
      <c r="C89" s="5" t="n">
        <v>520834</v>
      </c>
    </row>
    <row r="90" spans="1:3">
      <c r="A90" s="4" t="s">
        <v>499</v>
      </c>
    </row>
    <row r="91" spans="1:3">
      <c r="A91" s="3" t="s">
        <v>456</v>
      </c>
    </row>
    <row r="92" spans="1:3">
      <c r="A92" s="4" t="s">
        <v>474</v>
      </c>
      <c r="B92" s="7" t="n">
        <v>2.53</v>
      </c>
    </row>
    <row r="93" spans="1:3">
      <c r="A93" s="4" t="s">
        <v>475</v>
      </c>
      <c r="B93" s="4" t="s">
        <v>500</v>
      </c>
    </row>
    <row r="94" spans="1:3">
      <c r="A94" s="4" t="s">
        <v>471</v>
      </c>
      <c r="B94" s="5" t="n">
        <v>181818</v>
      </c>
      <c r="C94" s="5" t="n">
        <v>181818</v>
      </c>
    </row>
    <row r="95" spans="1:3">
      <c r="A95" s="4" t="s">
        <v>472</v>
      </c>
      <c r="B95" s="5" t="n">
        <v>54920</v>
      </c>
      <c r="C95" s="5" t="n">
        <v>54920</v>
      </c>
    </row>
    <row r="96" spans="1:3">
      <c r="A96" s="4" t="s">
        <v>501</v>
      </c>
    </row>
    <row r="97" spans="1:3">
      <c r="A97" s="3" t="s">
        <v>456</v>
      </c>
    </row>
    <row r="98" spans="1:3">
      <c r="A98" s="4" t="s">
        <v>474</v>
      </c>
      <c r="B98" s="7" t="n">
        <v>1.8</v>
      </c>
    </row>
    <row r="99" spans="1:3">
      <c r="A99" s="4" t="s">
        <v>475</v>
      </c>
      <c r="B99" s="4" t="s">
        <v>502</v>
      </c>
    </row>
    <row r="100" spans="1:3">
      <c r="A100" s="4" t="s">
        <v>471</v>
      </c>
      <c r="B100" s="5" t="n">
        <v>120000</v>
      </c>
      <c r="C100" s="5" t="n">
        <v>120000</v>
      </c>
    </row>
    <row r="101" spans="1:3">
      <c r="A101" s="4" t="s">
        <v>472</v>
      </c>
      <c r="B101" s="5" t="n">
        <v>20000</v>
      </c>
      <c r="C101" s="5" t="n">
        <v>20000</v>
      </c>
    </row>
    <row r="102" spans="1:3">
      <c r="A102" s="4" t="s">
        <v>503</v>
      </c>
    </row>
    <row r="103" spans="1:3">
      <c r="A103" s="3" t="s">
        <v>456</v>
      </c>
    </row>
    <row r="104" spans="1:3">
      <c r="A104" s="4" t="s">
        <v>474</v>
      </c>
      <c r="B104" s="7" t="n">
        <v>1.91</v>
      </c>
    </row>
    <row r="105" spans="1:3">
      <c r="A105" s="4" t="s">
        <v>475</v>
      </c>
      <c r="B105" s="4" t="s">
        <v>504</v>
      </c>
    </row>
    <row r="106" spans="1:3">
      <c r="A106" s="4" t="s">
        <v>471</v>
      </c>
      <c r="B106" s="5" t="n">
        <v>5275000</v>
      </c>
      <c r="C106" s="5" t="n">
        <v>5275000</v>
      </c>
    </row>
    <row r="107" spans="1:3">
      <c r="A107" s="4" t="s">
        <v>472</v>
      </c>
      <c r="B107" s="5" t="n">
        <v>157945</v>
      </c>
      <c r="C107" s="5" t="n">
        <v>1579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7</v>
      </c>
      <c r="B1" s="2" t="s">
        <v>1</v>
      </c>
    </row>
    <row r="2" spans="1:4">
      <c r="B2" s="2" t="s">
        <v>2</v>
      </c>
      <c r="C2" s="2" t="s">
        <v>41</v>
      </c>
      <c r="D2" s="2" t="s">
        <v>71</v>
      </c>
    </row>
    <row r="3" spans="1:4">
      <c r="A3" s="3" t="s">
        <v>148</v>
      </c>
    </row>
    <row r="4" spans="1:4">
      <c r="A4" s="4" t="s">
        <v>149</v>
      </c>
      <c r="B4" s="6" t="n">
        <v>-30742311</v>
      </c>
      <c r="C4" s="6" t="n">
        <v>-10038145</v>
      </c>
      <c r="D4" s="6" t="n">
        <v>-11366372</v>
      </c>
    </row>
    <row r="5" spans="1:4">
      <c r="A5" s="3" t="s">
        <v>150</v>
      </c>
    </row>
    <row r="6" spans="1:4">
      <c r="A6" s="4" t="s">
        <v>77</v>
      </c>
      <c r="B6" s="5" t="n">
        <v>1066906</v>
      </c>
      <c r="C6" s="5" t="n">
        <v>278621</v>
      </c>
      <c r="D6" s="5" t="n">
        <v>124134</v>
      </c>
    </row>
    <row r="7" spans="1:4">
      <c r="A7" s="4" t="s">
        <v>81</v>
      </c>
      <c r="B7" s="5" t="n">
        <v>6816321</v>
      </c>
      <c r="C7" s="5" t="n">
        <v>3228508</v>
      </c>
      <c r="D7" s="5" t="n">
        <v>889511</v>
      </c>
    </row>
    <row r="8" spans="1:4">
      <c r="A8" s="4" t="s">
        <v>82</v>
      </c>
      <c r="B8" s="5" t="n">
        <v>213720</v>
      </c>
      <c r="C8" s="5" t="n">
        <v>1109531</v>
      </c>
      <c r="D8" s="5" t="n">
        <v>1085716</v>
      </c>
    </row>
    <row r="9" spans="1:4">
      <c r="A9" s="4" t="s">
        <v>86</v>
      </c>
      <c r="D9" s="5" t="n">
        <v>69562</v>
      </c>
    </row>
    <row r="10" spans="1:4">
      <c r="A10" s="4" t="s">
        <v>85</v>
      </c>
      <c r="B10" s="5" t="n">
        <v>-99477</v>
      </c>
    </row>
    <row r="11" spans="1:4">
      <c r="A11" s="4" t="s">
        <v>88</v>
      </c>
      <c r="D11" s="5" t="n">
        <v>258542</v>
      </c>
    </row>
    <row r="12" spans="1:4">
      <c r="A12" s="4" t="s">
        <v>89</v>
      </c>
      <c r="D12" s="5" t="n">
        <v>1342794</v>
      </c>
    </row>
    <row r="13" spans="1:4">
      <c r="A13" s="4" t="s">
        <v>151</v>
      </c>
      <c r="D13" s="5" t="n">
        <v>19174</v>
      </c>
    </row>
    <row r="14" spans="1:4">
      <c r="A14" s="4" t="s">
        <v>87</v>
      </c>
      <c r="B14" s="5" t="n">
        <v>2926392</v>
      </c>
      <c r="C14" s="5" t="n">
        <v>-7707051</v>
      </c>
      <c r="D14" s="5" t="n">
        <v>186269</v>
      </c>
    </row>
    <row r="15" spans="1:4">
      <c r="A15" s="4" t="s">
        <v>152</v>
      </c>
      <c r="B15" s="5" t="n">
        <v>-106939</v>
      </c>
    </row>
    <row r="16" spans="1:4">
      <c r="A16" s="3" t="s">
        <v>153</v>
      </c>
    </row>
    <row r="17" spans="1:4">
      <c r="A17" s="4" t="s">
        <v>44</v>
      </c>
      <c r="B17" s="5" t="n">
        <v>865323</v>
      </c>
      <c r="C17" s="5" t="n">
        <v>-946552</v>
      </c>
      <c r="D17" s="5" t="n">
        <v>93210</v>
      </c>
    </row>
    <row r="18" spans="1:4">
      <c r="A18" s="4" t="s">
        <v>45</v>
      </c>
      <c r="B18" s="5" t="n">
        <v>-4312200</v>
      </c>
      <c r="C18" s="5" t="n">
        <v>-1343745</v>
      </c>
      <c r="D18" s="5" t="n">
        <v>-657713</v>
      </c>
    </row>
    <row r="19" spans="1:4">
      <c r="A19" s="4" t="s">
        <v>46</v>
      </c>
      <c r="B19" s="5" t="n">
        <v>-329414</v>
      </c>
      <c r="C19" s="5" t="n">
        <v>-183444</v>
      </c>
      <c r="D19" s="5" t="n">
        <v>-44092</v>
      </c>
    </row>
    <row r="20" spans="1:4">
      <c r="A20" s="4" t="s">
        <v>53</v>
      </c>
      <c r="B20" s="5" t="n">
        <v>991601</v>
      </c>
      <c r="C20" s="5" t="n">
        <v>62975</v>
      </c>
      <c r="D20" s="5" t="n">
        <v>568850</v>
      </c>
    </row>
    <row r="21" spans="1:4">
      <c r="A21" s="4" t="s">
        <v>154</v>
      </c>
      <c r="B21" s="5" t="n">
        <v>208161</v>
      </c>
      <c r="C21" s="5" t="n">
        <v>-44288</v>
      </c>
      <c r="D21" s="5" t="n">
        <v>110335</v>
      </c>
    </row>
    <row r="22" spans="1:4">
      <c r="A22" s="4" t="s">
        <v>155</v>
      </c>
      <c r="B22" s="5" t="n">
        <v>-22501917</v>
      </c>
      <c r="C22" s="5" t="n">
        <v>-15583590</v>
      </c>
      <c r="D22" s="5" t="n">
        <v>-7320080</v>
      </c>
    </row>
    <row r="23" spans="1:4">
      <c r="A23" s="3" t="s">
        <v>156</v>
      </c>
    </row>
    <row r="24" spans="1:4">
      <c r="A24" s="4" t="s">
        <v>157</v>
      </c>
      <c r="B24" s="5" t="n">
        <v>-73607</v>
      </c>
      <c r="C24" s="5" t="n">
        <v>-110707</v>
      </c>
    </row>
    <row r="25" spans="1:4">
      <c r="A25" s="4" t="s">
        <v>158</v>
      </c>
      <c r="B25" s="5" t="n">
        <v>-3642838</v>
      </c>
      <c r="C25" s="5" t="n">
        <v>-4172700</v>
      </c>
      <c r="D25" s="5" t="n">
        <v>-1264265</v>
      </c>
    </row>
    <row r="26" spans="1:4">
      <c r="A26" s="4" t="s">
        <v>159</v>
      </c>
      <c r="D26" s="5" t="n">
        <v>-900000</v>
      </c>
    </row>
    <row r="27" spans="1:4">
      <c r="A27" s="4" t="s">
        <v>160</v>
      </c>
      <c r="D27" s="5" t="n">
        <v>59449</v>
      </c>
    </row>
    <row r="28" spans="1:4">
      <c r="A28" s="4" t="s">
        <v>161</v>
      </c>
      <c r="B28" s="5" t="n">
        <v>-5008</v>
      </c>
      <c r="C28" s="5" t="n">
        <v>-8042</v>
      </c>
    </row>
    <row r="29" spans="1:4">
      <c r="A29" s="4" t="s">
        <v>162</v>
      </c>
      <c r="B29" s="5" t="n">
        <v>-3721453</v>
      </c>
      <c r="C29" s="5" t="n">
        <v>-4291449</v>
      </c>
      <c r="D29" s="5" t="n">
        <v>-2104816</v>
      </c>
    </row>
    <row r="30" spans="1:4">
      <c r="A30" s="3" t="s">
        <v>163</v>
      </c>
    </row>
    <row r="31" spans="1:4">
      <c r="A31" s="4" t="s">
        <v>164</v>
      </c>
      <c r="B31" s="5" t="n">
        <v>0</v>
      </c>
      <c r="D31" s="5" t="n">
        <v>123637</v>
      </c>
    </row>
    <row r="32" spans="1:4">
      <c r="A32" s="4" t="s">
        <v>164</v>
      </c>
      <c r="C32" s="5" t="n">
        <v>-123637</v>
      </c>
    </row>
    <row r="33" spans="1:4">
      <c r="A33" s="4" t="s">
        <v>165</v>
      </c>
      <c r="D33" s="5" t="n">
        <v>2441225</v>
      </c>
    </row>
    <row r="34" spans="1:4">
      <c r="A34" s="4" t="s">
        <v>166</v>
      </c>
      <c r="B34" s="5" t="n">
        <v>122287</v>
      </c>
    </row>
    <row r="35" spans="1:4">
      <c r="A35" s="4" t="s">
        <v>167</v>
      </c>
      <c r="B35" s="5" t="n">
        <v>-482</v>
      </c>
    </row>
    <row r="36" spans="1:4">
      <c r="A36" s="4" t="s">
        <v>168</v>
      </c>
      <c r="B36" s="5" t="n">
        <v>-137892</v>
      </c>
    </row>
    <row r="37" spans="1:4">
      <c r="A37" s="4" t="s">
        <v>169</v>
      </c>
      <c r="B37" s="5" t="n">
        <v>-4154</v>
      </c>
      <c r="C37" s="5" t="n">
        <v>-4153</v>
      </c>
      <c r="D37" s="5" t="n">
        <v>-33155</v>
      </c>
    </row>
    <row r="38" spans="1:4">
      <c r="A38" s="4" t="s">
        <v>170</v>
      </c>
      <c r="C38" s="5" t="n">
        <v>-1500000</v>
      </c>
    </row>
    <row r="39" spans="1:4">
      <c r="A39" s="4" t="s">
        <v>171</v>
      </c>
      <c r="B39" s="5" t="n">
        <v>-622168</v>
      </c>
    </row>
    <row r="40" spans="1:4">
      <c r="A40" s="4" t="s">
        <v>172</v>
      </c>
      <c r="D40" s="5" t="n">
        <v>750000</v>
      </c>
    </row>
    <row r="41" spans="1:4">
      <c r="A41" s="4" t="s">
        <v>173</v>
      </c>
      <c r="B41" s="5" t="n">
        <v>14699097</v>
      </c>
      <c r="C41" s="5" t="n">
        <v>31845439</v>
      </c>
      <c r="D41" s="5" t="n">
        <v>10837902</v>
      </c>
    </row>
    <row r="42" spans="1:4">
      <c r="A42" s="4" t="s">
        <v>174</v>
      </c>
      <c r="B42" s="5" t="n">
        <v>74101</v>
      </c>
    </row>
    <row r="43" spans="1:4">
      <c r="A43" s="4" t="s">
        <v>175</v>
      </c>
      <c r="B43" s="5" t="n">
        <v>4195286</v>
      </c>
    </row>
    <row r="44" spans="1:4">
      <c r="A44" s="4" t="s">
        <v>176</v>
      </c>
      <c r="B44" s="5" t="n">
        <v>18326075</v>
      </c>
      <c r="C44" s="5" t="n">
        <v>30217649</v>
      </c>
      <c r="D44" s="5" t="n">
        <v>14119609</v>
      </c>
    </row>
    <row r="45" spans="1:4">
      <c r="A45" s="4" t="s">
        <v>177</v>
      </c>
      <c r="B45" s="5" t="n">
        <v>-7897295</v>
      </c>
      <c r="C45" s="5" t="n">
        <v>10342610</v>
      </c>
      <c r="D45" s="5" t="n">
        <v>4694713</v>
      </c>
    </row>
    <row r="46" spans="1:4">
      <c r="A46" s="4" t="s">
        <v>178</v>
      </c>
      <c r="B46" s="5" t="n">
        <v>66210</v>
      </c>
      <c r="C46" s="5" t="n">
        <v>-26673</v>
      </c>
    </row>
    <row r="47" spans="1:4">
      <c r="A47" s="4" t="s">
        <v>179</v>
      </c>
      <c r="B47" s="5" t="n">
        <v>18926933</v>
      </c>
      <c r="C47" s="5" t="n">
        <v>8610996</v>
      </c>
      <c r="D47" s="5" t="n">
        <v>3916283</v>
      </c>
    </row>
    <row r="48" spans="1:4">
      <c r="A48" s="4" t="s">
        <v>180</v>
      </c>
      <c r="B48" s="5" t="n">
        <v>11095848</v>
      </c>
      <c r="C48" s="5" t="n">
        <v>18926933</v>
      </c>
      <c r="D48" s="5" t="n">
        <v>8610996</v>
      </c>
    </row>
    <row r="49" spans="1:4">
      <c r="A49" s="3" t="s">
        <v>181</v>
      </c>
    </row>
    <row r="50" spans="1:4">
      <c r="A50" s="4" t="s">
        <v>135</v>
      </c>
      <c r="B50" s="6" t="n">
        <v>213720</v>
      </c>
      <c r="C50" s="6" t="n">
        <v>1109531</v>
      </c>
      <c r="D50" s="5" t="n">
        <v>1085716</v>
      </c>
    </row>
    <row r="51" spans="1:4">
      <c r="A51" s="4" t="s">
        <v>182</v>
      </c>
      <c r="D51" s="6" t="n">
        <v>15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05</v>
      </c>
      <c r="B1" s="2" t="s">
        <v>1</v>
      </c>
    </row>
    <row r="2" spans="1:3">
      <c r="B2" s="2" t="s">
        <v>2</v>
      </c>
      <c r="C2" s="2" t="s">
        <v>41</v>
      </c>
    </row>
    <row r="3" spans="1:3">
      <c r="A3" s="3" t="s">
        <v>456</v>
      </c>
    </row>
    <row r="4" spans="1:3">
      <c r="A4" s="4" t="s">
        <v>506</v>
      </c>
      <c r="C4" s="4" t="s">
        <v>410</v>
      </c>
    </row>
    <row r="5" spans="1:3">
      <c r="A5" s="4" t="s">
        <v>507</v>
      </c>
      <c r="B5" s="4" t="s">
        <v>508</v>
      </c>
      <c r="C5" s="4" t="s">
        <v>509</v>
      </c>
    </row>
    <row r="6" spans="1:3">
      <c r="A6" s="4" t="s">
        <v>510</v>
      </c>
      <c r="B6" s="4" t="s">
        <v>511</v>
      </c>
      <c r="C6" s="4" t="s">
        <v>511</v>
      </c>
    </row>
    <row r="7" spans="1:3">
      <c r="A7" s="4" t="s">
        <v>340</v>
      </c>
    </row>
    <row r="8" spans="1:3">
      <c r="A8" s="3" t="s">
        <v>456</v>
      </c>
    </row>
    <row r="9" spans="1:3">
      <c r="A9" s="4" t="s">
        <v>506</v>
      </c>
      <c r="B9" s="4" t="s">
        <v>512</v>
      </c>
    </row>
    <row r="10" spans="1:3">
      <c r="A10" s="4" t="s">
        <v>513</v>
      </c>
      <c r="B10" s="4" t="s">
        <v>514</v>
      </c>
      <c r="C10" s="4" t="s">
        <v>515</v>
      </c>
    </row>
    <row r="11" spans="1:3">
      <c r="A11" s="4" t="s">
        <v>343</v>
      </c>
    </row>
    <row r="12" spans="1:3">
      <c r="A12" s="3" t="s">
        <v>456</v>
      </c>
    </row>
    <row r="13" spans="1:3">
      <c r="A13" s="4" t="s">
        <v>506</v>
      </c>
      <c r="B13" s="4" t="s">
        <v>410</v>
      </c>
    </row>
    <row r="14" spans="1:3">
      <c r="A14" s="4" t="s">
        <v>513</v>
      </c>
      <c r="B14" s="4" t="s">
        <v>516</v>
      </c>
      <c r="C14" s="4" t="s">
        <v>5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8</v>
      </c>
      <c r="B1" s="2" t="s">
        <v>1</v>
      </c>
    </row>
    <row r="2" spans="1:3">
      <c r="B2" s="2" t="s">
        <v>2</v>
      </c>
      <c r="C2" s="2" t="s">
        <v>41</v>
      </c>
    </row>
    <row r="3" spans="1:3">
      <c r="A3" s="3" t="s">
        <v>456</v>
      </c>
    </row>
    <row r="4" spans="1:3">
      <c r="A4" s="4" t="s">
        <v>519</v>
      </c>
      <c r="B4" s="5" t="n">
        <v>22369718</v>
      </c>
      <c r="C4" s="5" t="n">
        <v>11856857</v>
      </c>
    </row>
    <row r="5" spans="1:3">
      <c r="A5" s="4" t="s">
        <v>520</v>
      </c>
      <c r="B5" s="5" t="n">
        <v>0</v>
      </c>
      <c r="C5" s="5" t="n">
        <v>10807093</v>
      </c>
    </row>
    <row r="6" spans="1:3">
      <c r="A6" s="4" t="s">
        <v>521</v>
      </c>
      <c r="B6" s="5" t="n">
        <v>-1116322</v>
      </c>
      <c r="C6" s="5" t="n">
        <v>-294232</v>
      </c>
    </row>
    <row r="7" spans="1:3">
      <c r="A7" s="4" t="s">
        <v>522</v>
      </c>
      <c r="B7" s="5" t="n">
        <v>-650000</v>
      </c>
    </row>
    <row r="8" spans="1:3">
      <c r="A8" s="4" t="s">
        <v>523</v>
      </c>
      <c r="B8" s="5" t="n">
        <v>20603396</v>
      </c>
      <c r="C8" s="5" t="n">
        <v>22369718</v>
      </c>
    </row>
    <row r="9" spans="1:3">
      <c r="A9" s="4" t="s">
        <v>524</v>
      </c>
      <c r="B9" s="7" t="n">
        <v>5.03</v>
      </c>
      <c r="C9" s="7" t="n">
        <v>4.7</v>
      </c>
    </row>
    <row r="10" spans="1:3">
      <c r="A10" s="4" t="s">
        <v>525</v>
      </c>
      <c r="B10" s="5" t="n">
        <v>0</v>
      </c>
      <c r="C10" s="11" t="n">
        <v>5.36</v>
      </c>
    </row>
    <row r="11" spans="1:3">
      <c r="A11" s="4" t="s">
        <v>526</v>
      </c>
      <c r="B11" s="11" t="n">
        <v>3.26</v>
      </c>
      <c r="C11" s="11" t="n">
        <v>5.08</v>
      </c>
    </row>
    <row r="12" spans="1:3">
      <c r="A12" s="4" t="s">
        <v>527</v>
      </c>
      <c r="B12" s="11" t="n">
        <v>19.93</v>
      </c>
    </row>
    <row r="13" spans="1:3">
      <c r="A13" s="4" t="s">
        <v>528</v>
      </c>
      <c r="B13" s="7" t="n">
        <v>4.64</v>
      </c>
      <c r="C13" s="7" t="n">
        <v>5.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20"/>
    <col customWidth="1" max="5" min="5" width="20"/>
  </cols>
  <sheetData>
    <row r="1" spans="1:5">
      <c r="A1" s="1" t="s">
        <v>529</v>
      </c>
      <c r="B1" s="2" t="s">
        <v>1</v>
      </c>
    </row>
    <row r="2" spans="1:5">
      <c r="B2" s="2" t="s">
        <v>470</v>
      </c>
      <c r="C2" s="2" t="s">
        <v>470</v>
      </c>
      <c r="D2" s="2" t="s">
        <v>530</v>
      </c>
      <c r="E2" s="2" t="s">
        <v>531</v>
      </c>
    </row>
    <row r="3" spans="1:5">
      <c r="A3" s="3" t="s">
        <v>456</v>
      </c>
    </row>
    <row r="4" spans="1:5">
      <c r="A4" s="4" t="s">
        <v>532</v>
      </c>
      <c r="B4" s="7" t="n">
        <v>4.25</v>
      </c>
    </row>
    <row r="5" spans="1:5">
      <c r="A5" s="4" t="s">
        <v>533</v>
      </c>
    </row>
    <row r="6" spans="1:5">
      <c r="A6" s="3" t="s">
        <v>456</v>
      </c>
    </row>
    <row r="7" spans="1:5">
      <c r="A7" s="4" t="s">
        <v>534</v>
      </c>
      <c r="B7" s="5" t="n">
        <v>20603396</v>
      </c>
      <c r="C7" s="5" t="n">
        <v>20603396</v>
      </c>
      <c r="D7" s="5" t="n">
        <v>22369718</v>
      </c>
      <c r="E7" s="5" t="n">
        <v>11856857</v>
      </c>
    </row>
    <row r="8" spans="1:5">
      <c r="A8" s="4" t="s">
        <v>535</v>
      </c>
    </row>
    <row r="9" spans="1:5">
      <c r="A9" s="3" t="s">
        <v>456</v>
      </c>
    </row>
    <row r="10" spans="1:5">
      <c r="A10" s="4" t="s">
        <v>475</v>
      </c>
      <c r="B10" s="4" t="s">
        <v>536</v>
      </c>
    </row>
    <row r="11" spans="1:5">
      <c r="A11" s="4" t="s">
        <v>534</v>
      </c>
      <c r="B11" s="5" t="n">
        <v>11010059</v>
      </c>
      <c r="C11" s="5" t="n">
        <v>11010059</v>
      </c>
    </row>
    <row r="12" spans="1:5">
      <c r="A12" s="4" t="s">
        <v>537</v>
      </c>
    </row>
    <row r="13" spans="1:5">
      <c r="A13" s="3" t="s">
        <v>456</v>
      </c>
    </row>
    <row r="14" spans="1:5">
      <c r="A14" s="4" t="s">
        <v>532</v>
      </c>
      <c r="C14" s="7" t="n">
        <v>0.8</v>
      </c>
    </row>
    <row r="15" spans="1:5">
      <c r="A15" s="4" t="s">
        <v>538</v>
      </c>
    </row>
    <row r="16" spans="1:5">
      <c r="A16" s="3" t="s">
        <v>456</v>
      </c>
    </row>
    <row r="17" spans="1:5">
      <c r="A17" s="4" t="s">
        <v>532</v>
      </c>
      <c r="C17" s="6" t="n">
        <v>16</v>
      </c>
    </row>
    <row r="18" spans="1:5">
      <c r="A18" s="4" t="s">
        <v>539</v>
      </c>
    </row>
    <row r="19" spans="1:5">
      <c r="A19" s="3" t="s">
        <v>456</v>
      </c>
    </row>
    <row r="20" spans="1:5">
      <c r="A20" s="4" t="s">
        <v>475</v>
      </c>
      <c r="B20" s="4" t="s">
        <v>540</v>
      </c>
    </row>
    <row r="21" spans="1:5">
      <c r="A21" s="4" t="s">
        <v>534</v>
      </c>
      <c r="B21" s="5" t="n">
        <v>5091969</v>
      </c>
      <c r="C21" s="5" t="n">
        <v>5091969</v>
      </c>
    </row>
    <row r="22" spans="1:5">
      <c r="A22" s="4" t="s">
        <v>541</v>
      </c>
    </row>
    <row r="23" spans="1:5">
      <c r="A23" s="3" t="s">
        <v>456</v>
      </c>
    </row>
    <row r="24" spans="1:5">
      <c r="A24" s="4" t="s">
        <v>532</v>
      </c>
      <c r="B24" s="6" t="n">
        <v>2</v>
      </c>
    </row>
    <row r="25" spans="1:5">
      <c r="A25" s="4" t="s">
        <v>542</v>
      </c>
    </row>
    <row r="26" spans="1:5">
      <c r="A26" s="3" t="s">
        <v>456</v>
      </c>
    </row>
    <row r="27" spans="1:5">
      <c r="A27" s="4" t="s">
        <v>532</v>
      </c>
      <c r="B27" s="5" t="n">
        <v>24</v>
      </c>
    </row>
    <row r="28" spans="1:5">
      <c r="A28" s="4" t="s">
        <v>543</v>
      </c>
    </row>
    <row r="29" spans="1:5">
      <c r="A29" s="3" t="s">
        <v>456</v>
      </c>
    </row>
    <row r="30" spans="1:5">
      <c r="A30" s="4" t="s">
        <v>532</v>
      </c>
      <c r="B30" s="7" t="n">
        <v>4.25</v>
      </c>
    </row>
    <row r="31" spans="1:5">
      <c r="A31" s="4" t="s">
        <v>475</v>
      </c>
      <c r="B31" s="4" t="s">
        <v>544</v>
      </c>
    </row>
    <row r="32" spans="1:5">
      <c r="A32" s="4" t="s">
        <v>534</v>
      </c>
      <c r="B32" s="5" t="n">
        <v>4501368</v>
      </c>
      <c r="C32" s="5" t="n">
        <v>45013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45</v>
      </c>
      <c r="B1" s="2" t="s">
        <v>1</v>
      </c>
    </row>
    <row r="2" spans="1:5">
      <c r="B2" s="2" t="s">
        <v>2</v>
      </c>
      <c r="C2" s="2" t="s">
        <v>41</v>
      </c>
      <c r="D2" s="2" t="s">
        <v>71</v>
      </c>
      <c r="E2" s="2" t="s">
        <v>346</v>
      </c>
    </row>
    <row r="3" spans="1:5">
      <c r="A3" s="3" t="s">
        <v>456</v>
      </c>
    </row>
    <row r="4" spans="1:5">
      <c r="A4" s="4" t="s">
        <v>140</v>
      </c>
      <c r="B4" s="6" t="n">
        <v>10000</v>
      </c>
      <c r="C4" s="6" t="n">
        <v>0</v>
      </c>
    </row>
    <row r="5" spans="1:5">
      <c r="A5" s="4" t="s">
        <v>546</v>
      </c>
      <c r="B5" s="5" t="n">
        <v>50192</v>
      </c>
      <c r="C5" s="5" t="n">
        <v>0</v>
      </c>
    </row>
    <row r="6" spans="1:5">
      <c r="A6" s="4" t="s">
        <v>547</v>
      </c>
      <c r="B6" s="6" t="n">
        <v>4802419</v>
      </c>
      <c r="C6" s="6" t="n">
        <v>1639449</v>
      </c>
    </row>
    <row r="7" spans="1:5">
      <c r="A7" s="4" t="s">
        <v>131</v>
      </c>
      <c r="B7" s="5" t="n">
        <v>4802419</v>
      </c>
      <c r="C7" s="5" t="n">
        <v>1639449</v>
      </c>
    </row>
    <row r="8" spans="1:5">
      <c r="A8" s="4" t="s">
        <v>133</v>
      </c>
      <c r="B8" s="5" t="n">
        <v>74101</v>
      </c>
      <c r="C8" s="5" t="n">
        <v>12395</v>
      </c>
    </row>
    <row r="9" spans="1:5">
      <c r="A9" s="4" t="s">
        <v>548</v>
      </c>
      <c r="B9" s="6" t="n">
        <v>-30742311</v>
      </c>
      <c r="C9" s="6" t="n">
        <v>-10038145</v>
      </c>
      <c r="D9" s="6" t="n">
        <v>-11366372</v>
      </c>
    </row>
    <row r="10" spans="1:5">
      <c r="A10" s="4" t="s">
        <v>549</v>
      </c>
      <c r="B10" s="5" t="n">
        <v>35998152</v>
      </c>
      <c r="C10" s="5" t="n">
        <v>26582664</v>
      </c>
      <c r="D10" s="5" t="n">
        <v>21818315</v>
      </c>
    </row>
    <row r="11" spans="1:5">
      <c r="A11" s="4" t="s">
        <v>81</v>
      </c>
      <c r="B11" s="6" t="n">
        <v>6816321</v>
      </c>
      <c r="C11" s="6" t="n">
        <v>3228508</v>
      </c>
      <c r="D11" s="6" t="n">
        <v>889511</v>
      </c>
    </row>
    <row r="12" spans="1:5">
      <c r="A12" s="4" t="s">
        <v>550</v>
      </c>
      <c r="B12" s="5" t="n">
        <v>212500</v>
      </c>
    </row>
    <row r="13" spans="1:5">
      <c r="A13" s="4" t="s">
        <v>551</v>
      </c>
    </row>
    <row r="14" spans="1:5">
      <c r="A14" s="3" t="s">
        <v>456</v>
      </c>
    </row>
    <row r="15" spans="1:5">
      <c r="A15" s="4" t="s">
        <v>552</v>
      </c>
      <c r="B15" s="5" t="n">
        <v>30000000</v>
      </c>
    </row>
    <row r="16" spans="1:5">
      <c r="A16" s="4" t="s">
        <v>553</v>
      </c>
      <c r="B16" s="4" t="s">
        <v>554</v>
      </c>
    </row>
    <row r="17" spans="1:5">
      <c r="A17" s="4" t="s">
        <v>555</v>
      </c>
      <c r="B17" s="4" t="s">
        <v>556</v>
      </c>
    </row>
    <row r="18" spans="1:5">
      <c r="A18" s="4" t="s">
        <v>557</v>
      </c>
      <c r="B18" s="7" t="n">
        <v>1.46</v>
      </c>
      <c r="C18" s="7" t="n">
        <v>2.27</v>
      </c>
    </row>
    <row r="19" spans="1:5">
      <c r="A19" s="4" t="s">
        <v>65</v>
      </c>
    </row>
    <row r="20" spans="1:5">
      <c r="A20" s="3" t="s">
        <v>456</v>
      </c>
    </row>
    <row r="21" spans="1:5">
      <c r="A21" s="4" t="s">
        <v>558</v>
      </c>
      <c r="B21" s="5" t="n">
        <v>37049374</v>
      </c>
      <c r="C21" s="5" t="n">
        <v>32332343</v>
      </c>
    </row>
    <row r="22" spans="1:5">
      <c r="A22" s="4" t="s">
        <v>559</v>
      </c>
      <c r="B22" s="5" t="n">
        <v>37049374</v>
      </c>
      <c r="C22" s="5" t="n">
        <v>32332343</v>
      </c>
      <c r="D22" s="5" t="n">
        <v>23794106</v>
      </c>
      <c r="E22" s="5" t="n">
        <v>20891794</v>
      </c>
    </row>
    <row r="23" spans="1:5">
      <c r="A23" s="4" t="s">
        <v>560</v>
      </c>
      <c r="B23" s="5" t="n">
        <v>3333334</v>
      </c>
      <c r="C23" s="5" t="n">
        <v>8028521</v>
      </c>
    </row>
    <row r="24" spans="1:5">
      <c r="A24" s="4" t="s">
        <v>561</v>
      </c>
      <c r="B24" s="5" t="n">
        <v>0</v>
      </c>
      <c r="C24" s="5" t="n">
        <v>5411900</v>
      </c>
    </row>
    <row r="25" spans="1:5">
      <c r="A25" s="4" t="s">
        <v>547</v>
      </c>
      <c r="B25" s="6" t="n">
        <v>4802419</v>
      </c>
      <c r="C25" s="6" t="n">
        <v>1639449</v>
      </c>
    </row>
    <row r="26" spans="1:5">
      <c r="A26" s="4" t="s">
        <v>562</v>
      </c>
      <c r="B26" s="5" t="n">
        <v>16090029</v>
      </c>
      <c r="C26" s="5" t="n">
        <v>24091775</v>
      </c>
    </row>
    <row r="27" spans="1:5">
      <c r="A27" s="4" t="s">
        <v>563</v>
      </c>
      <c r="B27" s="5" t="n">
        <v>140070</v>
      </c>
      <c r="C27" s="5" t="n">
        <v>207000</v>
      </c>
    </row>
    <row r="28" spans="1:5">
      <c r="A28" s="4" t="s">
        <v>564</v>
      </c>
      <c r="B28" s="5" t="n">
        <v>390148</v>
      </c>
      <c r="C28" s="5" t="n">
        <v>1033611</v>
      </c>
    </row>
    <row r="29" spans="1:5">
      <c r="A29" s="4" t="s">
        <v>565</v>
      </c>
      <c r="B29" s="6" t="n">
        <v>1390932</v>
      </c>
      <c r="C29" s="6" t="n">
        <v>2916165</v>
      </c>
    </row>
    <row r="30" spans="1:5">
      <c r="A30" s="4" t="s">
        <v>566</v>
      </c>
      <c r="B30" s="5" t="n">
        <v>1116323</v>
      </c>
      <c r="C30" s="5" t="n">
        <v>294232</v>
      </c>
    </row>
    <row r="31" spans="1:5">
      <c r="A31" s="4" t="s">
        <v>131</v>
      </c>
      <c r="B31" s="6" t="n">
        <v>4802419</v>
      </c>
      <c r="C31" s="6" t="n">
        <v>1639449</v>
      </c>
    </row>
    <row r="32" spans="1:5">
      <c r="A32" s="4" t="s">
        <v>567</v>
      </c>
      <c r="B32" s="5" t="n">
        <v>137304</v>
      </c>
      <c r="C32" s="5" t="n">
        <v>6198</v>
      </c>
    </row>
    <row r="33" spans="1:5">
      <c r="A33" s="4" t="s">
        <v>133</v>
      </c>
      <c r="B33" s="6" t="n">
        <v>110484</v>
      </c>
      <c r="C33" s="6" t="n">
        <v>316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68</v>
      </c>
      <c r="B1" s="2" t="s">
        <v>1</v>
      </c>
    </row>
    <row r="2" spans="1:4">
      <c r="B2" s="2" t="s">
        <v>2</v>
      </c>
      <c r="C2" s="2" t="s">
        <v>41</v>
      </c>
      <c r="D2" s="2" t="s">
        <v>71</v>
      </c>
    </row>
    <row r="3" spans="1:4">
      <c r="A3" s="3" t="s">
        <v>78</v>
      </c>
    </row>
    <row r="4" spans="1:4">
      <c r="A4" s="4" t="s">
        <v>569</v>
      </c>
      <c r="B4" s="6" t="n">
        <v>425450</v>
      </c>
      <c r="C4" s="6" t="n">
        <v>488273</v>
      </c>
      <c r="D4" s="6" t="n">
        <v>269716</v>
      </c>
    </row>
    <row r="5" spans="1:4">
      <c r="A5" s="4" t="s">
        <v>570</v>
      </c>
      <c r="B5" s="5" t="n">
        <v>1581266</v>
      </c>
      <c r="C5" s="5" t="n">
        <v>944771</v>
      </c>
      <c r="D5" s="5" t="n">
        <v>345986</v>
      </c>
    </row>
    <row r="6" spans="1:4">
      <c r="A6" s="4" t="s">
        <v>571</v>
      </c>
      <c r="B6" s="5" t="n">
        <v>1846695</v>
      </c>
      <c r="C6" s="5" t="n">
        <v>1491818</v>
      </c>
      <c r="D6" s="5" t="n">
        <v>912347</v>
      </c>
    </row>
    <row r="7" spans="1:4">
      <c r="A7" s="4" t="s">
        <v>572</v>
      </c>
      <c r="B7" s="5" t="n">
        <v>2004616</v>
      </c>
      <c r="C7" s="5" t="n">
        <v>1191593</v>
      </c>
      <c r="D7" s="5" t="n">
        <v>405176</v>
      </c>
    </row>
    <row r="8" spans="1:4">
      <c r="A8" s="4" t="s">
        <v>573</v>
      </c>
      <c r="B8" s="5" t="n">
        <v>330524</v>
      </c>
      <c r="C8" s="5" t="n">
        <v>614803</v>
      </c>
      <c r="D8" s="5" t="n">
        <v>113256</v>
      </c>
    </row>
    <row r="9" spans="1:4">
      <c r="A9" s="4" t="s">
        <v>574</v>
      </c>
      <c r="B9" s="5" t="n">
        <v>1899978</v>
      </c>
      <c r="C9" s="5" t="n">
        <v>759680</v>
      </c>
      <c r="D9" s="5" t="n">
        <v>326770</v>
      </c>
    </row>
    <row r="10" spans="1:4">
      <c r="A10" s="4" t="s">
        <v>78</v>
      </c>
      <c r="B10" s="6" t="n">
        <v>8088529</v>
      </c>
      <c r="C10" s="6" t="n">
        <v>5490938</v>
      </c>
      <c r="D10" s="6" t="n">
        <v>23732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75</v>
      </c>
      <c r="B1" s="2" t="s">
        <v>1</v>
      </c>
    </row>
    <row r="2" spans="1:4">
      <c r="B2" s="2" t="s">
        <v>2</v>
      </c>
      <c r="C2" s="2" t="s">
        <v>41</v>
      </c>
      <c r="D2" s="2" t="s">
        <v>71</v>
      </c>
    </row>
    <row r="3" spans="1:4">
      <c r="A3" s="3" t="s">
        <v>79</v>
      </c>
    </row>
    <row r="4" spans="1:4">
      <c r="A4" s="4" t="s">
        <v>576</v>
      </c>
      <c r="B4" s="6" t="n">
        <v>5834938</v>
      </c>
      <c r="C4" s="6" t="n">
        <v>3581970</v>
      </c>
      <c r="D4" s="6" t="n">
        <v>1971945</v>
      </c>
    </row>
    <row r="5" spans="1:4">
      <c r="A5" s="4" t="s">
        <v>577</v>
      </c>
      <c r="B5" s="5" t="n">
        <v>4311686</v>
      </c>
      <c r="C5" s="5" t="n">
        <v>3393295</v>
      </c>
      <c r="D5" s="5" t="n">
        <v>2763355</v>
      </c>
    </row>
    <row r="6" spans="1:4">
      <c r="A6" s="4" t="s">
        <v>578</v>
      </c>
      <c r="B6" s="5" t="n">
        <v>-632104</v>
      </c>
      <c r="C6" s="5" t="n">
        <v>-1409229</v>
      </c>
      <c r="D6" s="5" t="n">
        <v>-304914</v>
      </c>
    </row>
    <row r="7" spans="1:4">
      <c r="A7" s="4" t="s">
        <v>79</v>
      </c>
      <c r="B7" s="6" t="n">
        <v>9514520</v>
      </c>
      <c r="C7" s="6" t="n">
        <v>5566036</v>
      </c>
      <c r="D7" s="6" t="n">
        <v>443038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79</v>
      </c>
      <c r="B1" s="2" t="s">
        <v>1</v>
      </c>
    </row>
    <row r="2" spans="1:4">
      <c r="B2" s="2" t="s">
        <v>2</v>
      </c>
      <c r="C2" s="2" t="s">
        <v>41</v>
      </c>
      <c r="D2" s="2" t="s">
        <v>71</v>
      </c>
    </row>
    <row r="3" spans="1:4">
      <c r="A3" s="3" t="s">
        <v>80</v>
      </c>
    </row>
    <row r="4" spans="1:4">
      <c r="A4" s="4" t="s">
        <v>580</v>
      </c>
      <c r="B4" s="6" t="n">
        <v>439230</v>
      </c>
      <c r="C4" s="6" t="n">
        <v>531810</v>
      </c>
      <c r="D4" s="6" t="n">
        <v>143275</v>
      </c>
    </row>
    <row r="5" spans="1:4">
      <c r="A5" s="4" t="s">
        <v>581</v>
      </c>
      <c r="B5" s="5" t="n">
        <v>534558</v>
      </c>
      <c r="C5" s="5" t="n">
        <v>461731</v>
      </c>
      <c r="D5" s="5" t="n">
        <v>182723</v>
      </c>
    </row>
    <row r="6" spans="1:4">
      <c r="A6" s="4" t="s">
        <v>574</v>
      </c>
      <c r="B6" s="5" t="n">
        <v>770067</v>
      </c>
      <c r="C6" s="5" t="n">
        <v>393360</v>
      </c>
      <c r="D6" s="5" t="n">
        <v>305383</v>
      </c>
    </row>
    <row r="7" spans="1:4">
      <c r="A7" s="4" t="s">
        <v>582</v>
      </c>
      <c r="B7" s="6" t="n">
        <v>1743855</v>
      </c>
      <c r="C7" s="6" t="n">
        <v>1386901</v>
      </c>
      <c r="D7" s="6" t="n">
        <v>6313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83</v>
      </c>
      <c r="B1" s="2" t="s">
        <v>1</v>
      </c>
    </row>
    <row r="2" spans="1:4">
      <c r="B2" s="2" t="s">
        <v>2</v>
      </c>
      <c r="C2" s="2" t="s">
        <v>41</v>
      </c>
      <c r="D2" s="2" t="s">
        <v>71</v>
      </c>
    </row>
    <row r="3" spans="1:4">
      <c r="A3" s="3" t="s">
        <v>584</v>
      </c>
    </row>
    <row r="4" spans="1:4">
      <c r="A4" s="4" t="s">
        <v>73</v>
      </c>
      <c r="B4" s="6" t="n">
        <v>775821</v>
      </c>
      <c r="C4" s="6" t="n">
        <v>777302</v>
      </c>
      <c r="D4" s="6" t="n">
        <v>109173</v>
      </c>
    </row>
    <row r="5" spans="1:4">
      <c r="A5" s="4" t="s">
        <v>75</v>
      </c>
      <c r="B5" s="5" t="n">
        <v>129380</v>
      </c>
      <c r="C5" s="5" t="n">
        <v>202130</v>
      </c>
      <c r="D5" s="5" t="n">
        <v>45223</v>
      </c>
    </row>
    <row r="6" spans="1:4">
      <c r="A6" s="4" t="s">
        <v>76</v>
      </c>
      <c r="B6" s="5" t="n">
        <v>27443851</v>
      </c>
      <c r="C6" s="5" t="n">
        <v>17060535</v>
      </c>
      <c r="D6" s="5" t="n">
        <v>9534379</v>
      </c>
    </row>
    <row r="7" spans="1:4">
      <c r="A7" s="4" t="s">
        <v>95</v>
      </c>
      <c r="B7" s="5" t="n">
        <v>-30742311</v>
      </c>
      <c r="C7" s="5" t="n">
        <v>-10038145</v>
      </c>
      <c r="D7" s="6" t="n">
        <v>-11366372</v>
      </c>
    </row>
    <row r="8" spans="1:4">
      <c r="A8" s="4" t="s">
        <v>46</v>
      </c>
      <c r="B8" s="5" t="n">
        <v>750151</v>
      </c>
      <c r="C8" s="5" t="n">
        <v>420737</v>
      </c>
    </row>
    <row r="9" spans="1:4">
      <c r="A9" s="4" t="s">
        <v>49</v>
      </c>
      <c r="B9" s="5" t="n">
        <v>9990542</v>
      </c>
      <c r="C9" s="5" t="n">
        <v>5323766</v>
      </c>
    </row>
    <row r="10" spans="1:4">
      <c r="A10" s="4" t="s">
        <v>585</v>
      </c>
    </row>
    <row r="11" spans="1:4">
      <c r="A11" s="3" t="s">
        <v>584</v>
      </c>
    </row>
    <row r="12" spans="1:4">
      <c r="A12" s="4" t="s">
        <v>73</v>
      </c>
      <c r="B12" s="5" t="n">
        <v>0</v>
      </c>
      <c r="C12" s="5" t="n">
        <v>0</v>
      </c>
    </row>
    <row r="13" spans="1:4">
      <c r="A13" s="4" t="s">
        <v>75</v>
      </c>
      <c r="B13" s="5" t="n">
        <v>0</v>
      </c>
      <c r="C13" s="5" t="n">
        <v>0</v>
      </c>
    </row>
    <row r="14" spans="1:4">
      <c r="A14" s="4" t="s">
        <v>76</v>
      </c>
      <c r="B14" s="5" t="n">
        <v>26959167</v>
      </c>
      <c r="C14" s="5" t="n">
        <v>16604687</v>
      </c>
    </row>
    <row r="15" spans="1:4">
      <c r="A15" s="4" t="s">
        <v>84</v>
      </c>
      <c r="B15" s="5" t="n">
        <v>3511958</v>
      </c>
      <c r="C15" s="5" t="n">
        <v>-6841211</v>
      </c>
    </row>
    <row r="16" spans="1:4">
      <c r="A16" s="4" t="s">
        <v>586</v>
      </c>
      <c r="B16" s="5" t="n">
        <v>2140</v>
      </c>
      <c r="C16" s="5" t="n">
        <v>0</v>
      </c>
    </row>
    <row r="17" spans="1:4">
      <c r="A17" s="4" t="s">
        <v>95</v>
      </c>
      <c r="B17" s="5" t="n">
        <v>30473265</v>
      </c>
      <c r="C17" s="5" t="n">
        <v>9763476</v>
      </c>
    </row>
    <row r="18" spans="1:4">
      <c r="A18" s="4" t="s">
        <v>46</v>
      </c>
      <c r="B18" s="5" t="n">
        <v>307225</v>
      </c>
      <c r="C18" s="5" t="n">
        <v>189182</v>
      </c>
    </row>
    <row r="19" spans="1:4">
      <c r="A19" s="4" t="s">
        <v>49</v>
      </c>
      <c r="B19" s="5" t="n">
        <v>9580326</v>
      </c>
      <c r="C19" s="5" t="n">
        <v>5299857</v>
      </c>
    </row>
    <row r="20" spans="1:4">
      <c r="A20" s="4" t="s">
        <v>587</v>
      </c>
    </row>
    <row r="21" spans="1:4">
      <c r="A21" s="3" t="s">
        <v>584</v>
      </c>
    </row>
    <row r="22" spans="1:4">
      <c r="A22" s="4" t="s">
        <v>73</v>
      </c>
      <c r="B22" s="5" t="n">
        <v>775821</v>
      </c>
      <c r="C22" s="5" t="n">
        <v>777302</v>
      </c>
    </row>
    <row r="23" spans="1:4">
      <c r="A23" s="4" t="s">
        <v>75</v>
      </c>
      <c r="B23" s="5" t="n">
        <v>129380</v>
      </c>
      <c r="C23" s="5" t="n">
        <v>202130</v>
      </c>
    </row>
    <row r="24" spans="1:4">
      <c r="A24" s="4" t="s">
        <v>76</v>
      </c>
      <c r="B24" s="5" t="n">
        <v>484684</v>
      </c>
      <c r="C24" s="5" t="n">
        <v>455848</v>
      </c>
    </row>
    <row r="25" spans="1:4">
      <c r="A25" s="4" t="s">
        <v>84</v>
      </c>
      <c r="B25" s="5" t="n">
        <v>20681</v>
      </c>
      <c r="C25" s="5" t="n">
        <v>22618</v>
      </c>
    </row>
    <row r="26" spans="1:4">
      <c r="A26" s="4" t="s">
        <v>586</v>
      </c>
      <c r="B26" s="5" t="n">
        <v>-106939</v>
      </c>
      <c r="C26" s="5" t="n">
        <v>-1667</v>
      </c>
    </row>
    <row r="27" spans="1:4">
      <c r="A27" s="4" t="s">
        <v>95</v>
      </c>
      <c r="B27" s="5" t="n">
        <v>269046</v>
      </c>
      <c r="C27" s="5" t="n">
        <v>274669</v>
      </c>
    </row>
    <row r="28" spans="1:4">
      <c r="A28" s="4" t="s">
        <v>46</v>
      </c>
      <c r="B28" s="5" t="n">
        <v>442926</v>
      </c>
      <c r="C28" s="5" t="n">
        <v>231555</v>
      </c>
    </row>
    <row r="29" spans="1:4">
      <c r="A29" s="4" t="s">
        <v>49</v>
      </c>
      <c r="B29" s="6" t="n">
        <v>410216</v>
      </c>
      <c r="C29" s="6" t="n">
        <v>239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88</v>
      </c>
      <c r="B1" s="2" t="s">
        <v>1</v>
      </c>
    </row>
    <row r="2" spans="1:2">
      <c r="B2" s="2" t="s">
        <v>589</v>
      </c>
    </row>
    <row r="3" spans="1:2">
      <c r="A3" s="3" t="s">
        <v>204</v>
      </c>
    </row>
    <row r="4" spans="1:2">
      <c r="A4" s="4" t="s">
        <v>590</v>
      </c>
      <c r="B4"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41</v>
      </c>
    </row>
    <row r="2" spans="1:3">
      <c r="A2" s="3" t="s">
        <v>592</v>
      </c>
    </row>
    <row r="3" spans="1:3">
      <c r="A3" s="4" t="s">
        <v>593</v>
      </c>
      <c r="B3" s="6" t="n">
        <v>277588</v>
      </c>
      <c r="C3" s="6" t="n">
        <v>89561</v>
      </c>
    </row>
    <row r="4" spans="1:3">
      <c r="A4" s="4" t="s">
        <v>56</v>
      </c>
    </row>
    <row r="5" spans="1:3">
      <c r="A5" s="3" t="s">
        <v>592</v>
      </c>
    </row>
    <row r="6" spans="1:3">
      <c r="A6" s="4" t="s">
        <v>593</v>
      </c>
      <c r="B6" s="5" t="n">
        <v>2076</v>
      </c>
      <c r="C6" s="5" t="n">
        <v>6230</v>
      </c>
    </row>
    <row r="7" spans="1:3">
      <c r="A7" s="4" t="s">
        <v>594</v>
      </c>
    </row>
    <row r="8" spans="1:3">
      <c r="A8" s="3" t="s">
        <v>592</v>
      </c>
    </row>
    <row r="9" spans="1:3">
      <c r="A9" s="4" t="s">
        <v>593</v>
      </c>
      <c r="B9" s="6" t="n">
        <v>275512</v>
      </c>
      <c r="C9" s="6" t="n">
        <v>833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41</v>
      </c>
      <c r="D2" s="2" t="s">
        <v>71</v>
      </c>
    </row>
    <row r="3" spans="1:4">
      <c r="A3" s="3" t="s">
        <v>206</v>
      </c>
    </row>
    <row r="4" spans="1:4">
      <c r="A4" s="4" t="s">
        <v>572</v>
      </c>
      <c r="B4" s="6" t="n">
        <v>584603</v>
      </c>
      <c r="C4" s="6" t="n">
        <v>335114</v>
      </c>
      <c r="D4" s="6" t="n">
        <v>185000</v>
      </c>
    </row>
    <row r="5" spans="1:4">
      <c r="A5" s="4" t="s">
        <v>596</v>
      </c>
      <c r="B5" s="5" t="n">
        <v>806937</v>
      </c>
      <c r="C5" s="5" t="n">
        <v>459440</v>
      </c>
      <c r="D5" s="5" t="n">
        <v>280167</v>
      </c>
    </row>
    <row r="6" spans="1:4">
      <c r="A6" s="4" t="s">
        <v>597</v>
      </c>
      <c r="B6" s="5" t="n">
        <v>405175</v>
      </c>
      <c r="C6" s="5" t="n">
        <v>165336</v>
      </c>
      <c r="D6" s="5" t="n">
        <v>0</v>
      </c>
    </row>
    <row r="7" spans="1:4">
      <c r="A7" s="4" t="s">
        <v>124</v>
      </c>
      <c r="B7" s="5" t="n">
        <v>5696960</v>
      </c>
      <c r="C7" s="5" t="n">
        <v>1497881</v>
      </c>
      <c r="D7" s="5" t="n">
        <v>659228</v>
      </c>
    </row>
    <row r="8" spans="1:4">
      <c r="A8" s="4" t="s">
        <v>598</v>
      </c>
      <c r="B8" s="6" t="n">
        <v>7493675</v>
      </c>
      <c r="C8" s="6" t="n">
        <v>2457771</v>
      </c>
      <c r="D8" s="6" t="n">
        <v>11243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41</v>
      </c>
    </row>
    <row r="2" spans="1:3">
      <c r="A2" s="4" t="s">
        <v>403</v>
      </c>
    </row>
    <row r="3" spans="1:3">
      <c r="A3" s="3" t="s">
        <v>208</v>
      </c>
    </row>
    <row r="4" spans="1:3">
      <c r="A4" s="4" t="s">
        <v>600</v>
      </c>
      <c r="B4" s="6" t="n">
        <v>2130302</v>
      </c>
      <c r="C4" s="6" t="n">
        <v>1269091</v>
      </c>
    </row>
    <row r="5" spans="1:3">
      <c r="A5" s="4" t="s">
        <v>404</v>
      </c>
    </row>
    <row r="6" spans="1:3">
      <c r="A6" s="3" t="s">
        <v>208</v>
      </c>
    </row>
    <row r="7" spans="1:3">
      <c r="A7" s="4" t="s">
        <v>600</v>
      </c>
      <c r="B7" s="5" t="n">
        <v>0</v>
      </c>
      <c r="C7" s="5" t="n">
        <v>0</v>
      </c>
    </row>
    <row r="8" spans="1:3">
      <c r="A8" s="4" t="s">
        <v>405</v>
      </c>
    </row>
    <row r="9" spans="1:3">
      <c r="A9" s="3" t="s">
        <v>208</v>
      </c>
    </row>
    <row r="10" spans="1:3">
      <c r="A10" s="4" t="s">
        <v>600</v>
      </c>
      <c r="B10" s="5" t="n">
        <v>0</v>
      </c>
      <c r="C10" s="5" t="n">
        <v>0</v>
      </c>
    </row>
    <row r="11" spans="1:3">
      <c r="A11" s="4" t="s">
        <v>601</v>
      </c>
    </row>
    <row r="12" spans="1:3">
      <c r="A12" s="3" t="s">
        <v>208</v>
      </c>
    </row>
    <row r="13" spans="1:3">
      <c r="A13" s="4" t="s">
        <v>600</v>
      </c>
      <c r="B13" s="5" t="n">
        <v>693502</v>
      </c>
      <c r="C13" s="5" t="n">
        <v>635622</v>
      </c>
    </row>
    <row r="14" spans="1:3">
      <c r="A14" s="4" t="s">
        <v>602</v>
      </c>
    </row>
    <row r="15" spans="1:3">
      <c r="A15" s="3" t="s">
        <v>208</v>
      </c>
    </row>
    <row r="16" spans="1:3">
      <c r="A16" s="4" t="s">
        <v>600</v>
      </c>
      <c r="B16" s="5" t="n">
        <v>0</v>
      </c>
      <c r="C16" s="5" t="n">
        <v>0</v>
      </c>
    </row>
    <row r="17" spans="1:3">
      <c r="A17" s="4" t="s">
        <v>603</v>
      </c>
    </row>
    <row r="18" spans="1:3">
      <c r="A18" s="3" t="s">
        <v>208</v>
      </c>
    </row>
    <row r="19" spans="1:3">
      <c r="A19" s="4" t="s">
        <v>600</v>
      </c>
      <c r="B19" s="5" t="n">
        <v>0</v>
      </c>
      <c r="C19" s="5" t="n">
        <v>0</v>
      </c>
    </row>
    <row r="20" spans="1:3">
      <c r="A20" s="4" t="s">
        <v>604</v>
      </c>
    </row>
    <row r="21" spans="1:3">
      <c r="A21" s="3" t="s">
        <v>208</v>
      </c>
    </row>
    <row r="22" spans="1:3">
      <c r="A22" s="4" t="s">
        <v>600</v>
      </c>
      <c r="B22" s="5" t="n">
        <v>1159212</v>
      </c>
      <c r="C22" s="5" t="n">
        <v>543908</v>
      </c>
    </row>
    <row r="23" spans="1:3">
      <c r="A23" s="4" t="s">
        <v>605</v>
      </c>
    </row>
    <row r="24" spans="1:3">
      <c r="A24" s="3" t="s">
        <v>208</v>
      </c>
    </row>
    <row r="25" spans="1:3">
      <c r="A25" s="4" t="s">
        <v>600</v>
      </c>
      <c r="B25" s="5" t="n">
        <v>0</v>
      </c>
      <c r="C25" s="5" t="n">
        <v>0</v>
      </c>
    </row>
    <row r="26" spans="1:3">
      <c r="A26" s="4" t="s">
        <v>606</v>
      </c>
    </row>
    <row r="27" spans="1:3">
      <c r="A27" s="3" t="s">
        <v>208</v>
      </c>
    </row>
    <row r="28" spans="1:3">
      <c r="A28" s="4" t="s">
        <v>600</v>
      </c>
      <c r="B28" s="5" t="n">
        <v>0</v>
      </c>
      <c r="C28" s="5" t="n">
        <v>0</v>
      </c>
    </row>
    <row r="29" spans="1:3">
      <c r="A29" s="4" t="s">
        <v>607</v>
      </c>
    </row>
    <row r="30" spans="1:3">
      <c r="A30" s="3" t="s">
        <v>208</v>
      </c>
    </row>
    <row r="31" spans="1:3">
      <c r="A31" s="4" t="s">
        <v>600</v>
      </c>
      <c r="B31" s="5" t="n">
        <v>275512</v>
      </c>
      <c r="C31" s="5" t="n">
        <v>83331</v>
      </c>
    </row>
    <row r="32" spans="1:3">
      <c r="A32" s="4" t="s">
        <v>608</v>
      </c>
    </row>
    <row r="33" spans="1:3">
      <c r="A33" s="3" t="s">
        <v>208</v>
      </c>
    </row>
    <row r="34" spans="1:3">
      <c r="A34" s="4" t="s">
        <v>600</v>
      </c>
      <c r="B34" s="5" t="n">
        <v>0</v>
      </c>
      <c r="C34" s="5" t="n">
        <v>0</v>
      </c>
    </row>
    <row r="35" spans="1:3">
      <c r="A35" s="4" t="s">
        <v>609</v>
      </c>
    </row>
    <row r="36" spans="1:3">
      <c r="A36" s="3" t="s">
        <v>208</v>
      </c>
    </row>
    <row r="37" spans="1:3">
      <c r="A37" s="4" t="s">
        <v>600</v>
      </c>
      <c r="B37" s="5" t="n">
        <v>0</v>
      </c>
      <c r="C37" s="5" t="n">
        <v>0</v>
      </c>
    </row>
    <row r="38" spans="1:3">
      <c r="A38" s="4" t="s">
        <v>610</v>
      </c>
    </row>
    <row r="39" spans="1:3">
      <c r="A39" s="3" t="s">
        <v>208</v>
      </c>
    </row>
    <row r="40" spans="1:3">
      <c r="A40" s="4" t="s">
        <v>600</v>
      </c>
      <c r="B40" s="5" t="n">
        <v>2076</v>
      </c>
      <c r="C40" s="5" t="n">
        <v>6230</v>
      </c>
    </row>
    <row r="41" spans="1:3">
      <c r="A41" s="4" t="s">
        <v>611</v>
      </c>
    </row>
    <row r="42" spans="1:3">
      <c r="A42" s="3" t="s">
        <v>208</v>
      </c>
    </row>
    <row r="43" spans="1:3">
      <c r="A43" s="4" t="s">
        <v>600</v>
      </c>
      <c r="B43" s="5" t="n">
        <v>0</v>
      </c>
      <c r="C43" s="5" t="n">
        <v>0</v>
      </c>
    </row>
    <row r="44" spans="1:3">
      <c r="A44" s="4" t="s">
        <v>612</v>
      </c>
    </row>
    <row r="45" spans="1:3">
      <c r="A45" s="3" t="s">
        <v>208</v>
      </c>
    </row>
    <row r="46" spans="1:3">
      <c r="A46" s="4" t="s">
        <v>600</v>
      </c>
      <c r="B46" s="6" t="n">
        <v>0</v>
      </c>
      <c r="C4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41</v>
      </c>
    </row>
    <row r="2" spans="1:3">
      <c r="A2" s="3" t="s">
        <v>208</v>
      </c>
    </row>
    <row r="3" spans="1:3">
      <c r="A3" s="4" t="s">
        <v>614</v>
      </c>
      <c r="B3" s="6" t="n">
        <v>10724090</v>
      </c>
      <c r="C3" s="6" t="n">
        <v>17771949</v>
      </c>
    </row>
    <row r="4" spans="1:3">
      <c r="A4" s="4" t="s">
        <v>43</v>
      </c>
    </row>
    <row r="5" spans="1:3">
      <c r="A5" s="3" t="s">
        <v>208</v>
      </c>
    </row>
    <row r="6" spans="1:3">
      <c r="A6" s="4" t="s">
        <v>614</v>
      </c>
      <c r="B6" s="5" t="n">
        <v>10555007</v>
      </c>
      <c r="C6" s="5" t="n">
        <v>18048270</v>
      </c>
    </row>
    <row r="7" spans="1:3">
      <c r="A7" s="4" t="s">
        <v>48</v>
      </c>
    </row>
    <row r="8" spans="1:3">
      <c r="A8" s="3" t="s">
        <v>208</v>
      </c>
    </row>
    <row r="9" spans="1:3">
      <c r="A9" s="4" t="s">
        <v>614</v>
      </c>
      <c r="B9" s="5" t="n">
        <v>81981</v>
      </c>
      <c r="C9" s="5" t="n">
        <v>54602</v>
      </c>
    </row>
    <row r="10" spans="1:3">
      <c r="A10" s="4" t="s">
        <v>351</v>
      </c>
    </row>
    <row r="11" spans="1:3">
      <c r="A11" s="3" t="s">
        <v>208</v>
      </c>
    </row>
    <row r="12" spans="1:3">
      <c r="A12" s="4" t="s">
        <v>614</v>
      </c>
      <c r="B12" s="5" t="n">
        <v>192998</v>
      </c>
      <c r="C12" s="5" t="n">
        <v>51164</v>
      </c>
    </row>
    <row r="13" spans="1:3">
      <c r="A13" s="4" t="s">
        <v>394</v>
      </c>
    </row>
    <row r="14" spans="1:3">
      <c r="A14" s="3" t="s">
        <v>208</v>
      </c>
    </row>
    <row r="15" spans="1:3">
      <c r="A15" s="4" t="s">
        <v>614</v>
      </c>
      <c r="B15" s="6" t="n">
        <v>-105896</v>
      </c>
      <c r="C15" s="6" t="n">
        <v>-3820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41</v>
      </c>
    </row>
    <row r="2" spans="1:3">
      <c r="A2" s="3" t="s">
        <v>208</v>
      </c>
    </row>
    <row r="3" spans="1:3">
      <c r="A3" s="4" t="s">
        <v>616</v>
      </c>
      <c r="B3" s="6" t="n">
        <v>9202436</v>
      </c>
      <c r="C3" s="6" t="n">
        <v>6021966</v>
      </c>
    </row>
    <row r="4" spans="1:3">
      <c r="A4" s="4" t="s">
        <v>617</v>
      </c>
    </row>
    <row r="5" spans="1:3">
      <c r="A5" s="3" t="s">
        <v>208</v>
      </c>
    </row>
    <row r="6" spans="1:3">
      <c r="A6" s="4" t="s">
        <v>616</v>
      </c>
      <c r="B6" s="5" t="n">
        <v>2128226</v>
      </c>
      <c r="C6" s="5" t="n">
        <v>1262861</v>
      </c>
    </row>
    <row r="7" spans="1:3">
      <c r="A7" s="4" t="s">
        <v>618</v>
      </c>
    </row>
    <row r="8" spans="1:3">
      <c r="A8" s="3" t="s">
        <v>208</v>
      </c>
    </row>
    <row r="9" spans="1:3">
      <c r="A9" s="4" t="s">
        <v>616</v>
      </c>
      <c r="B9" s="5" t="n">
        <v>2076</v>
      </c>
      <c r="C9" s="5" t="n">
        <v>6230</v>
      </c>
    </row>
    <row r="10" spans="1:3">
      <c r="A10" s="4" t="s">
        <v>619</v>
      </c>
    </row>
    <row r="11" spans="1:3">
      <c r="A11" s="3" t="s">
        <v>208</v>
      </c>
    </row>
    <row r="12" spans="1:3">
      <c r="A12" s="4" t="s">
        <v>616</v>
      </c>
      <c r="B12" s="5" t="n">
        <v>7072134</v>
      </c>
      <c r="C12" s="5" t="n">
        <v>4752875</v>
      </c>
    </row>
    <row r="13" spans="1:3">
      <c r="A13" s="4" t="s">
        <v>620</v>
      </c>
    </row>
    <row r="14" spans="1:3">
      <c r="A14" s="3" t="s">
        <v>208</v>
      </c>
    </row>
    <row r="15" spans="1:3">
      <c r="A15" s="4" t="s">
        <v>621</v>
      </c>
      <c r="B15" s="5" t="n">
        <v>11424553</v>
      </c>
      <c r="C15" s="5" t="n">
        <v>19275147</v>
      </c>
    </row>
    <row r="16" spans="1:3">
      <c r="A16" s="4" t="s">
        <v>622</v>
      </c>
    </row>
    <row r="17" spans="1:3">
      <c r="A17" s="3" t="s">
        <v>208</v>
      </c>
    </row>
    <row r="18" spans="1:3">
      <c r="A18" s="4" t="s">
        <v>621</v>
      </c>
      <c r="B18" s="5" t="n">
        <v>11095848</v>
      </c>
      <c r="C18" s="5" t="n">
        <v>18926933</v>
      </c>
    </row>
    <row r="19" spans="1:3">
      <c r="A19" s="4" t="s">
        <v>623</v>
      </c>
    </row>
    <row r="20" spans="1:3">
      <c r="A20" s="3" t="s">
        <v>208</v>
      </c>
    </row>
    <row r="21" spans="1:3">
      <c r="A21" s="4" t="s">
        <v>621</v>
      </c>
      <c r="B21" s="5" t="n">
        <v>184314</v>
      </c>
      <c r="C21" s="5" t="n">
        <v>110707</v>
      </c>
    </row>
    <row r="22" spans="1:3">
      <c r="A22" s="4" t="s">
        <v>624</v>
      </c>
    </row>
    <row r="23" spans="1:3">
      <c r="A23" s="3" t="s">
        <v>208</v>
      </c>
    </row>
    <row r="24" spans="1:3">
      <c r="A24" s="4" t="s">
        <v>621</v>
      </c>
      <c r="B24" s="6" t="n">
        <v>144391</v>
      </c>
      <c r="C24" s="6" t="n">
        <v>2375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41</v>
      </c>
      <c r="D2" s="2" t="s">
        <v>71</v>
      </c>
    </row>
    <row r="3" spans="1:4">
      <c r="A3" s="3" t="s">
        <v>626</v>
      </c>
    </row>
    <row r="4" spans="1:4">
      <c r="A4" s="4" t="s">
        <v>627</v>
      </c>
      <c r="B4" s="6" t="n">
        <v>-795172</v>
      </c>
      <c r="C4" s="6" t="n">
        <v>605096</v>
      </c>
      <c r="D4" s="6" t="n">
        <v>-20049</v>
      </c>
    </row>
    <row r="5" spans="1:4">
      <c r="A5" s="4" t="s">
        <v>628</v>
      </c>
      <c r="B5" s="4" t="s">
        <v>344</v>
      </c>
    </row>
    <row r="6" spans="1:4">
      <c r="A6" s="4" t="s">
        <v>61</v>
      </c>
      <c r="B6" s="6" t="n">
        <v>540285</v>
      </c>
    </row>
    <row r="7" spans="1:4">
      <c r="A7" s="4" t="s">
        <v>629</v>
      </c>
    </row>
    <row r="8" spans="1:4">
      <c r="A8" s="3" t="s">
        <v>626</v>
      </c>
    </row>
    <row r="9" spans="1:4">
      <c r="A9" s="4" t="s">
        <v>627</v>
      </c>
      <c r="B9" s="6" t="n">
        <v>84250</v>
      </c>
      <c r="C9" s="6" t="n">
        <v>164830</v>
      </c>
    </row>
    <row r="10" spans="1:4">
      <c r="A10" s="4" t="s">
        <v>630</v>
      </c>
      <c r="B10" s="4" t="s">
        <v>631</v>
      </c>
      <c r="C10" s="4" t="s">
        <v>631</v>
      </c>
    </row>
    <row r="11" spans="1:4">
      <c r="A11" s="4" t="s">
        <v>632</v>
      </c>
    </row>
    <row r="12" spans="1:4">
      <c r="A12" s="3" t="s">
        <v>626</v>
      </c>
    </row>
    <row r="13" spans="1:4">
      <c r="A13" s="4" t="s">
        <v>633</v>
      </c>
      <c r="B13" s="4" t="s">
        <v>344</v>
      </c>
      <c r="C13" s="4" t="s">
        <v>344</v>
      </c>
    </row>
    <row r="14" spans="1:4">
      <c r="A14" s="4" t="s">
        <v>627</v>
      </c>
      <c r="B14" s="6" t="n">
        <v>1072409</v>
      </c>
      <c r="C14" s="6" t="n">
        <v>17771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3</v>
      </c>
      <c r="B1" s="2" t="s">
        <v>1</v>
      </c>
    </row>
    <row r="2" spans="1:2">
      <c r="B2" s="2" t="s">
        <v>2</v>
      </c>
    </row>
    <row r="3" spans="1:2">
      <c r="A3" s="3" t="s">
        <v>43</v>
      </c>
    </row>
    <row r="4" spans="1:2">
      <c r="A4" s="4" t="s">
        <v>43</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06:53Z</dcterms:created>
  <dcterms:modified xmlns:dcterms="http://purl.org/dc/terms/" xmlns:xsi="http://www.w3.org/2001/XMLSchema-instance" xsi:type="dcterms:W3CDTF">2020-03-25T16:06:53Z</dcterms:modified>
</cp:coreProperties>
</file>